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Marketable Securities" sheetId="11" state="visible" r:id="rId11"/>
    <sheet xmlns:r="http://schemas.openxmlformats.org/officeDocument/2006/relationships" name="Real Estate" sheetId="12" state="visible" r:id="rId12"/>
    <sheet xmlns:r="http://schemas.openxmlformats.org/officeDocument/2006/relationships" name="Long-Term Water Assets" sheetId="13" state="visible" r:id="rId13"/>
    <sheet xmlns:r="http://schemas.openxmlformats.org/officeDocument/2006/relationships" name="Accrued Liabilities and Other" sheetId="14" state="visible" r:id="rId14"/>
    <sheet xmlns:r="http://schemas.openxmlformats.org/officeDocument/2006/relationships" name="Line of Credit and Long-Term De" sheetId="15" state="visible" r:id="rId15"/>
    <sheet xmlns:r="http://schemas.openxmlformats.org/officeDocument/2006/relationships" name="Other Liabilities" sheetId="16" state="visible" r:id="rId16"/>
    <sheet xmlns:r="http://schemas.openxmlformats.org/officeDocument/2006/relationships" name="Stock Compensation - Restricted" sheetId="17" state="visible" r:id="rId17"/>
    <sheet xmlns:r="http://schemas.openxmlformats.org/officeDocument/2006/relationships" name="Interest Rate Swap"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Reporting Segments and Related " sheetId="22" state="visible" r:id="rId22"/>
    <sheet xmlns:r="http://schemas.openxmlformats.org/officeDocument/2006/relationships" name="Investment in Unconsolidated a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Equity (Tables)" sheetId="26" state="visible" r:id="rId26"/>
    <sheet xmlns:r="http://schemas.openxmlformats.org/officeDocument/2006/relationships" name="Marketable Securities (Tables)" sheetId="27" state="visible" r:id="rId27"/>
    <sheet xmlns:r="http://schemas.openxmlformats.org/officeDocument/2006/relationships" name="Real Estate (Tables)" sheetId="28" state="visible" r:id="rId28"/>
    <sheet xmlns:r="http://schemas.openxmlformats.org/officeDocument/2006/relationships" name="Long-Term Water Assets (Tables)" sheetId="29" state="visible" r:id="rId29"/>
    <sheet xmlns:r="http://schemas.openxmlformats.org/officeDocument/2006/relationships" name="Accrued Liabilities and Other (" sheetId="30" state="visible" r:id="rId30"/>
    <sheet xmlns:r="http://schemas.openxmlformats.org/officeDocument/2006/relationships" name="Line of Credit and Long-Term _2" sheetId="31" state="visible" r:id="rId31"/>
    <sheet xmlns:r="http://schemas.openxmlformats.org/officeDocument/2006/relationships" name="Other Liabilities (Tables)" sheetId="32" state="visible" r:id="rId32"/>
    <sheet xmlns:r="http://schemas.openxmlformats.org/officeDocument/2006/relationships" name="Stock Compensation - Restrict_2" sheetId="33" state="visible" r:id="rId33"/>
    <sheet xmlns:r="http://schemas.openxmlformats.org/officeDocument/2006/relationships" name="Interest Rate Swap (Tables)" sheetId="34" state="visible" r:id="rId34"/>
    <sheet xmlns:r="http://schemas.openxmlformats.org/officeDocument/2006/relationships" name="Retirement Plans (Tables)" sheetId="35" state="visible" r:id="rId35"/>
    <sheet xmlns:r="http://schemas.openxmlformats.org/officeDocument/2006/relationships" name="Reporting Segments and Relate_2" sheetId="36" state="visible" r:id="rId36"/>
    <sheet xmlns:r="http://schemas.openxmlformats.org/officeDocument/2006/relationships" name="Investment in Unconsolidated _2" sheetId="37" state="visible" r:id="rId37"/>
    <sheet xmlns:r="http://schemas.openxmlformats.org/officeDocument/2006/relationships" name="Basis of Presentation (Details)" sheetId="38" state="visible" r:id="rId38"/>
    <sheet xmlns:r="http://schemas.openxmlformats.org/officeDocument/2006/relationships" name="Equity - Earnings Per Share (EP"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Availab" sheetId="42" state="visible" r:id="rId42"/>
    <sheet xmlns:r="http://schemas.openxmlformats.org/officeDocument/2006/relationships" name="Real Estate (Details)" sheetId="43" state="visible" r:id="rId43"/>
    <sheet xmlns:r="http://schemas.openxmlformats.org/officeDocument/2006/relationships" name="Long-Term Water Assets - Additi" sheetId="44" state="visible" r:id="rId44"/>
    <sheet xmlns:r="http://schemas.openxmlformats.org/officeDocument/2006/relationships" name="Long-Term Water Assets - Revenu" sheetId="45" state="visible" r:id="rId45"/>
    <sheet xmlns:r="http://schemas.openxmlformats.org/officeDocument/2006/relationships" name="Long-Term Water Assets - Tangib" sheetId="46" state="visible" r:id="rId46"/>
    <sheet xmlns:r="http://schemas.openxmlformats.org/officeDocument/2006/relationships" name="Long-Term Water Assets - Intang" sheetId="47" state="visible" r:id="rId47"/>
    <sheet xmlns:r="http://schemas.openxmlformats.org/officeDocument/2006/relationships" name="Long-Term Water Assets - Volume" sheetId="48" state="visible" r:id="rId48"/>
    <sheet xmlns:r="http://schemas.openxmlformats.org/officeDocument/2006/relationships" name="Accrued Liabilities and Other_2" sheetId="49" state="visible" r:id="rId49"/>
    <sheet xmlns:r="http://schemas.openxmlformats.org/officeDocument/2006/relationships" name="Line of Credit and Long-Term _3" sheetId="50" state="visible" r:id="rId50"/>
    <sheet xmlns:r="http://schemas.openxmlformats.org/officeDocument/2006/relationships" name="Other Liabilities (Details)" sheetId="51" state="visible" r:id="rId51"/>
    <sheet xmlns:r="http://schemas.openxmlformats.org/officeDocument/2006/relationships" name="Stock Compensation - Restrict_3" sheetId="52" state="visible" r:id="rId52"/>
    <sheet xmlns:r="http://schemas.openxmlformats.org/officeDocument/2006/relationships" name="Stock Compensation - Restrict_4" sheetId="53" state="visible" r:id="rId53"/>
    <sheet xmlns:r="http://schemas.openxmlformats.org/officeDocument/2006/relationships" name="Stock Compensation - Restrict_5" sheetId="54" state="visible" r:id="rId54"/>
    <sheet xmlns:r="http://schemas.openxmlformats.org/officeDocument/2006/relationships" name="Stock Compensation - Restrict_6" sheetId="55" state="visible" r:id="rId55"/>
    <sheet xmlns:r="http://schemas.openxmlformats.org/officeDocument/2006/relationships" name="Stock Compensation - Restrict_7" sheetId="56" state="visible" r:id="rId56"/>
    <sheet xmlns:r="http://schemas.openxmlformats.org/officeDocument/2006/relationships" name="Interest Rate Swap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tirement Plans - Additional I" sheetId="60" state="visible" r:id="rId60"/>
    <sheet xmlns:r="http://schemas.openxmlformats.org/officeDocument/2006/relationships" name="Retirement Plans - Net Periodic" sheetId="61" state="visible" r:id="rId61"/>
    <sheet xmlns:r="http://schemas.openxmlformats.org/officeDocument/2006/relationships" name="Reporting Segments and Relate_3" sheetId="62" state="visible" r:id="rId62"/>
    <sheet xmlns:r="http://schemas.openxmlformats.org/officeDocument/2006/relationships" name="Reporting Segments and Relate_4" sheetId="63" state="visible" r:id="rId63"/>
    <sheet xmlns:r="http://schemas.openxmlformats.org/officeDocument/2006/relationships" name="Reporting Segments and Relate_5" sheetId="64" state="visible" r:id="rId64"/>
    <sheet xmlns:r="http://schemas.openxmlformats.org/officeDocument/2006/relationships" name="Reporting Segments and Relate_6" sheetId="65" state="visible" r:id="rId65"/>
    <sheet xmlns:r="http://schemas.openxmlformats.org/officeDocument/2006/relationships" name="Reporting Segments and Relate_7"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7183</t>
        </is>
      </c>
    </row>
    <row r="9">
      <c r="A9" s="4" t="inlineStr">
        <is>
          <t>Entity Registrant Name</t>
        </is>
      </c>
      <c r="B9" s="4" t="inlineStr">
        <is>
          <t>TEJON RANCH CO.</t>
        </is>
      </c>
    </row>
    <row r="10">
      <c r="A10" s="4" t="inlineStr">
        <is>
          <t>Entity Incorporation, State or Country Code</t>
        </is>
      </c>
      <c r="B10" s="4" t="inlineStr">
        <is>
          <t>DE</t>
        </is>
      </c>
    </row>
    <row r="11">
      <c r="A11" s="4" t="inlineStr">
        <is>
          <t>Entity Tax Identification Number</t>
        </is>
      </c>
      <c r="B11" s="4" t="inlineStr">
        <is>
          <t>77-0196136</t>
        </is>
      </c>
    </row>
    <row r="12">
      <c r="A12" s="4" t="inlineStr">
        <is>
          <t>Entity Address, Address Line One</t>
        </is>
      </c>
      <c r="B12" s="4" t="inlineStr">
        <is>
          <t>P.O. Box 1000</t>
        </is>
      </c>
    </row>
    <row r="13">
      <c r="A13" s="4" t="inlineStr">
        <is>
          <t>Entity Address, City or Town</t>
        </is>
      </c>
      <c r="B13" s="4" t="inlineStr">
        <is>
          <t>Tejon Ranch</t>
        </is>
      </c>
    </row>
    <row r="14">
      <c r="A14" s="4" t="inlineStr">
        <is>
          <t>Entity Address, State or Province</t>
        </is>
      </c>
      <c r="B14" s="4" t="inlineStr">
        <is>
          <t>CA</t>
        </is>
      </c>
    </row>
    <row r="15">
      <c r="A15" s="4" t="inlineStr">
        <is>
          <t>Entity Address, Postal Zip Code</t>
        </is>
      </c>
      <c r="B15" s="4" t="inlineStr">
        <is>
          <t>93243</t>
        </is>
      </c>
    </row>
    <row r="16">
      <c r="A16" s="4" t="inlineStr">
        <is>
          <t>City Area Code</t>
        </is>
      </c>
      <c r="B16" s="4" t="inlineStr">
        <is>
          <t>661</t>
        </is>
      </c>
    </row>
    <row r="17">
      <c r="A17" s="4" t="inlineStr">
        <is>
          <t>Local Phone Number</t>
        </is>
      </c>
      <c r="B17" s="4" t="inlineStr">
        <is>
          <t>248-3000</t>
        </is>
      </c>
    </row>
    <row r="18">
      <c r="A18" s="4" t="inlineStr">
        <is>
          <t>Title of 12(b) Security</t>
        </is>
      </c>
      <c r="B18" s="4" t="inlineStr">
        <is>
          <t>Common Stock, $0.50 par value</t>
        </is>
      </c>
    </row>
    <row r="19">
      <c r="A19" s="4" t="inlineStr">
        <is>
          <t>Trading Symbol</t>
        </is>
      </c>
      <c r="B19" s="4" t="inlineStr">
        <is>
          <t>T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359611</v>
      </c>
    </row>
    <row r="28">
      <c r="A28" s="4" t="inlineStr">
        <is>
          <t>Entity Central Index Key</t>
        </is>
      </c>
      <c r="B28" s="4" t="inlineStr">
        <is>
          <t>000009686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EQUITY Earnings Per Share (EPS) Basic net income (loss) per share attributable to common stockholders is based upon the weighted average number of shares of common stock outstanding during the year. Diluted net income (loss) per share attributable to common stockholders is based upon the weighted average number of shares of common stock outstanding and the weighted average number of shares outstanding assuming the issuance of common stock upon exercise of stock options, warrants to purchase common stock, and the vesting of restricted stock grants per ASC Topic 260, “Earnings Per Share.” Three Months Ended September 30, Nine Months Ended September 30, 2021 2020 2021 2020 Weighted average number of shares outstanding: Common stock 26,351,254 26,229,226 26,336,247 26,193,058 Common stock equivalents 163,689 57,484 135,264 157,579 Diluted shares outstanding 26,514,943 26,286,710 26,471,511 26,350,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ASC Topic 320, “Investments – Debt and Equity Securities,” requires that an enterprise classify all debt securities as either held-to-maturity, trading or available-for-sale. The Company classifies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September 30, 2021 December 31, 2020 Marketable Securities: Fair Value Cost Fair Value Cost Fair Value U.S. Treasury and agency notes with unrealized losses for less than 12 months $ 864 $ 863 $ — $ — with unrealized gains — — 801 803 Total U.S. Treasury and agency notes Level 2 864 863 801 803 Corporate notes with unrealized losses for less than 12 months 6,431 6,428 708 707 with unrealized gains 499 500 1,257 1,261 Total Corporate notes Level 2 6,930 6,928 1,965 1,968 $ 7,794 $ 7,791 $ 2,766 $ 2,771 The Company adopted ASU No. 2016-13, "Financial Instruments — Credit Losses (Topic 326)" on January 1, 2020 prospectively. Under ASC Topic 326-30, the Company is now required to use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September 30, 2021 the Company has not recorded any credit losses. At September 30, 2021, the fair market value of marketable securities was $3,000 below their cost basis. The Company’s gross unrealized holding gains equaled $1,000 and gross unrealized holding losses equaled $4,000. As of September 30, 2021, the adjustment to accumulated other comprehensive loss reflected a decline in market value of $8,000, including estimated taxes of $2,000. The Company elected to exclude applicable accrued interest from both the fair value and the amortized cost basis of the available-for-sale debt securities, and separately present the accrued interest receivable balance per ASC Topic 326-30-50-3A. The accrued interest receivables balance totaled $38,000 as of September 30, 2021, and was included within the Other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September 30, 2021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September 30, 2021, the Company did not intend to sell these securities and it is not more-likely-than-not that the Company would be required to sell these securities before recovery of their cost basis. Therefore, these investments did not require an ACL as of September 30, 2021. Corporate notes The contractual terms of those investments do not permit the issuers to settle the securities at a price less than the amortized cost basis of the investments. The unrealized losses on corporate notes are a function of changes in investment spreads and interest rate movements and not changes in credit quality. The Company expects to recover the entire amortized cost basis of these securities. As of September 30, 2021 and December 31, 2020, the Company did not intend to sell these securities and it is not more-likely-than-not that the Company would be required to sell these securities before recovery of their cost basis. Therefore, these investments did not require an ACL as of September 30, 2021 and December 31, 2020. The following tables summarize the maturities, at par, of marketable securities as of: September 30, 2021 ($ in thousands) 2021 2022 Total U.S. Treasury and agency notes $ — $ 856 $ 856 Corporate notes 1,000 5,870 6,870 $ 1,000 $ 6,726 $ 7,726 December 31, 2020 ($ in thousands) 2021 Total U.S. Treasury and agency notes $ 801 $ 801 Corporate notes 1,950 1,950 $ 2,751 $ 2,751 The Company’s investments in corporate notes are with companies that have an investment grade rating from Standard &amp; Poor’s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 xml:space="preserve">REAL ESTATE Our accumulated real estate development costs by project consisted of the following: ($ in thousands) September 30, 2021 December 31, 2020 Real estate development Mountain Village $ 149,956 $ 146,662 Centennial 110,668 108,600 Grapevine 37,660 36,815 Tejon Ranch Commerce Center 17,859 18,362 Real estate development $ 316,143 $ 310,439 Real estate and improvements - held for lease Tejon Ranch Commerce Center $ 20,595 $ 20,595 Less accumulated depreciation (3,204) (2,935) Real estate and improvements - held for lease, net $ 17,391 $ 17,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9 Months Ended</t>
        </is>
      </c>
    </row>
    <row r="2">
      <c r="B2" s="2" t="inlineStr">
        <is>
          <t>Sep. 30, 2021</t>
        </is>
      </c>
    </row>
    <row r="3">
      <c r="A3" s="3" t="inlineStr">
        <is>
          <t>Goodwill and Intangible Assets Disclosure [Abstract]</t>
        </is>
      </c>
    </row>
    <row r="4">
      <c r="A4" s="4" t="inlineStr">
        <is>
          <t>LONG-TERM WATER ASSETS</t>
        </is>
      </c>
      <c r="B4" s="4" t="inlineStr">
        <is>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he Tejon-Castac Water District (TCWD) in the Kern Water Banks. The Company has secured State Water Project, or SWP, entitlement under long-term SWP water contracts within the Tulare Lake Basin Water Storage District, or Tulare Lake Basin, and the Dudley-Ridge Water District, or Dudley-Ridge, totaling 3,444 acre-feet of SWP entitlement annually, subject to SWP allocations. These contracts extend through 2035 and have been transferred to the Antelope Valley East Kern Water Agency, or AVEK, for use in the Antelope Valley. In 2013, the Company acquired a contract to purchase water that obligates the Company to purchase 6,693 acre-feet of water each year from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1 is $817 per acre-foot. The purchase cost is subject to annual cost increases based on the greater of the consumer price index or 3%. Water assets will ultimately be sold to water districts servicing the Company’s commercial/industrial and resort/residential real estate developments, and for the Company's own use in its agricultural operations. Interim uses may include the sale of the temporary “right-of-use” of portions of this water to third-party users on an annual basis until this water is fully allocated to Company uses, as previously described. Water revenues and cost of sales were as follows ($ in thousands): September 30, 2021 September 30, 2020 Acre-Feet Sold 13,199 4,625 Revenues $ 14,986 $ 5,471 Cost of sales 10,297 3,264 Profit $ 4,689 $ 2,207 The costs assigned to water assets held for future use were as follows ($ in thousands): September 30, 2021 December 31, 2020 Banked water and water for future delivery $ 26,326 $ 28,136 Water available for banking, sales, or internal use 1,946 4,102 Total water held for future use at cost $ 28,272 $ 32,238 Intangible Water Assets The Company’s carrying amounts of its purchased water contracts were as follows ($ in thousands): September 30, 2021 December 31, 2020 Costs Accumulated Depreciation Costs Accumulated Depreciation Dudley-Ridge water rights $ 11,581 $ (5,187) $ 11,581 $ (4,825) Nickel water rights 18,740 (5,087) 18,740 (4,605) Tulare Lake Basin water rights 6,479 (3,088) 6,479 (2,910) $ 36,800 $ (13,362) $ 36,800 $ (12,340) Net cost of purchased water contracts 23,438 24,460 Total cost water held for future use 28,272 32,238 Net investments in water assets $ 51,710 $ 56,698 Water contracts with the Wheeler Ridge Maricopa Water Storage District, or WRMWSD, and TCWD are also in place, but were entered into with each district at the inception of the respective contracts, were not purchased later from third parties, and do not have a related financial value on the books of the Company. Therefore, there is no amortization expense related to these contracts. Total water resources, including both recurring and one-time usage, are: (in acre-feet, unaudited) September 30, 2021 December 31, 2020 Water held for future use TCWD - Banked water owned by the Company 56,732 61,054 Company water bank 50,349 50,349 Water available for banking, sales, or internal use 3,070 5,638 Total water held for future use 110,151 117,041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41,584 148,474 Tejon Ranchcorp, or Ranchcorp, a wholly-owned subsidiary of Tejon Ranch Co., entered into a Water Supply Agreement with Pastoria Energy Facility, L.L.C., or PEF, in 2015. PEF is a current lessee of the Company in a land lease for the operation of a power plant. Pursuant to the Water Supply Agreement, PEF may purchase from the Company up to 3,500 acre-feet of water per year until July 31, 2030, with an option to extend the term. PEF is under no obligation to purchase water from the Company in any year but is required to pay the Company an annual option payment equal to 30% of the maximum annual payment. The price of the water under the Water Supply Agreement for 2021 is $1,188 per acre-foot, subject to 3% annual increases over the life of the contract. The Water Supply Agreement contains other customary terms and conditions, including representations and warranties that are typical for agreements of this type. The Company's commitments to sell water can be met through current wat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1</t>
        </is>
      </c>
    </row>
    <row r="3">
      <c r="A3" s="3" t="inlineStr">
        <is>
          <t>Payables and Accruals [Abstract]</t>
        </is>
      </c>
    </row>
    <row r="4">
      <c r="A4" s="4" t="inlineStr">
        <is>
          <t>ACCRUED LIABILITIES AND OTHER</t>
        </is>
      </c>
      <c r="B4" s="4" t="inlineStr">
        <is>
          <t>ACCRUED LIABILITIES AND OTHER Accrued liabilities and other consisted of the following: ($ in thousands) September 30, 2021 December 31, 2020 Accrued vacation $ 803 $ 736 Accrued paid personal leave 360 399 Accrued bonus 1,699 1,658 Property tax payable 1 1,157 — Other 306 512 $ 4,325 $ 3,305 1 California property taxes are accrued throughout the year and are paid every April and Dec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9 Months Ended</t>
        </is>
      </c>
    </row>
    <row r="2">
      <c r="B2" s="2" t="inlineStr">
        <is>
          <t>Sep. 30, 2021</t>
        </is>
      </c>
    </row>
    <row r="3">
      <c r="A3" s="3" t="inlineStr">
        <is>
          <t>Debt Disclosure [Abstract]</t>
        </is>
      </c>
    </row>
    <row r="4">
      <c r="A4" s="4" t="inlineStr">
        <is>
          <t>LINE OF CREDIT AND LONG-TERM DEBT</t>
        </is>
      </c>
      <c r="B4" s="4" t="inlineStr">
        <is>
          <t>LINE OF CREDIT AND LONG-TERM DEBT Debt consisted of the following: ($ in thousands) September 30, 2021 December 31, 2020 Notes payable $ 53,878 $ 57,078 Less: line-of-credit and current maturities of long-term debt (4,424) (4,295) Less: deferred loan costs (164) (196) Long-term debt, less current portion $ 49,290 $ 52,587 Please refer to the Capital Structure and Financial Condition section of Management’s Discussion and Analysis of Financial Condition and Results of Operations for further discussion on the Company's Line of Credit and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OTHER LIABILITIES Other liabilities consisted of the following: ($ in thousands) September 30, 2021 December 31, 2020 Pension liability (Note 13) $ 1,312 $ 1,602 Interest rate swap liability (Note 10) 3,692 5,929 Supplemental executive retirement plan liability (Note 13) 8,239 8,419 Excess joint venture distributions and other 3,260 3,067 Total $ 16,503 $ 19,017 For the captions presented in the table above, please refer to the respective Notes to Unaudited Consolidated Financial Statements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9 Months Ended</t>
        </is>
      </c>
    </row>
    <row r="2">
      <c r="B2" s="2" t="inlineStr">
        <is>
          <t>Sep. 30, 2021</t>
        </is>
      </c>
    </row>
    <row r="3">
      <c r="A3" s="3" t="inlineStr">
        <is>
          <t>Share-based Payment Arrangement [Abstract]</t>
        </is>
      </c>
    </row>
    <row r="4">
      <c r="A4" s="4" t="inlineStr">
        <is>
          <t>STOCK COMPENSATION - RESTRICTED STOCK AND PERFORMANCE SHARE GRANTS</t>
        </is>
      </c>
      <c r="B4" s="4" t="inlineStr">
        <is>
          <t xml:space="preserve">STOCK COMPENSATION - RESTRICTED STOCK AND PERFORMANCE SHARE GRANTS The Company’s stock incentive plans provide for making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also known as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vesting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 not result in a reversal of previously recognized share-based compensation expense. The following is a summary of the Company’s Performance Condition Grants as of the nine months ended September 30, 2021: Performance Condition Grants Threshold performance 32,282 Target performance 515,919 Maximum performance 924,338 The following is a summary of the Company’s stock grant activity, both time and performance share grants, assuming target achievement for outstanding performance grants for the nine months ended September 30, 2021: September 30, 2021 Stock Grants Outstanding Beginning of Period at Target Achievement 840,307 New Stock Grants/Additional Shares due to Achievement in Excess of Target 63,622 Vested Grants (110,517) Expired/Forfeited Grants (23,956) Stock Grants Outstanding End of Period at Target Achievement 769,456 The following is a summary of the assumptions used to determine the price for the Company’s market-based Performance Condition Grants for the nine months ended September 30, 2021: ($ in thousands except for share prices) Grant date 12/12/2019 03/11/2020 12/11/2020 03/18/2021 Vesting end 12/31/2022 12/31/2022 12/31/2023 03/18/2024 Share price at target achievement $18.80 $16.36 $17.07 $20.02 Expected volatility 17.28% 18.21% 29.25% 30.30% Risk-free interest rate 1.69% 0.58% 0.19% 0.33% Simulated Monte Carlo share price $11.95 $5.87 $15.59 $18.82 Shares granted 6,327 81,716 3,628 10,905 Total fair value of award $76 $480 $57 $205 The unamortized cost associated with unvested stock grants and the weighted average period over which it is expected to be recognized as of September 30, 2021 were $4,822,000 and 15 months, respectively. The fair value of restricted stock with time-based vesting features is based upon the Company’s share price on the date of grant and is expensed over the service period. The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a maximum, the Company determined, based on historic and projected results, the probability of (1) achieving the performance objective and (2) the level of achievement. Based on this information, the Company determines the fair value of the award and measures the expense over the service period related to these grants. Because the ultimate vesting of all performance grants is tied to the achievement of a performance condition, the Company estimates whether the performance condition will be met and over what period of time. Ultimately, the Company will adjust stock compensation costs according to the actual outcome of the performance condition. Under the Non-Employee Director Stock Incentive Plan, or NDSI Plan, each non-employee director receives a portion of his or her annual compensation in stock. The stock is granted at the end of each quarter based on the quarter-end stock price. The following table summarizes stock compensation costs for the Company's 1998 Stock Incentive Plan, or the Employee Plan, and NDSI Plan for the following periods: ($ in thousands) Nine Months Ended September 30, Employee Plan: 2021 2020 Expensed $ 2,774 $ 3,239 Capitalized 330 926 3,104 4,165 NDSI Plan - Expensed 388 327 Total Stock Compensation Costs $ 3,492 $ 4,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9 Months Ended</t>
        </is>
      </c>
    </row>
    <row r="2">
      <c r="B2" s="2" t="inlineStr">
        <is>
          <t>Sep. 30, 2021</t>
        </is>
      </c>
    </row>
    <row r="3">
      <c r="A3" s="3" t="inlineStr">
        <is>
          <t>Derivative Instruments and Hedging Activities Disclosure [Abstract]</t>
        </is>
      </c>
    </row>
    <row r="4">
      <c r="A4" s="4" t="inlineStr">
        <is>
          <t>INTEREST RATE SWAP</t>
        </is>
      </c>
      <c r="B4" s="4" t="inlineStr">
        <is>
          <t>INTEREST RATE SWAP In October 2014, the Company entered into an interest rate swap agreement to reduce its exposure to fluctuations in the floating interest rate tied to the London Inter-Bank Offered Rate, or LIBOR, under the term note with Wells Fargo, or the Term Note, as discussed within the Capital Structure and Financial Condition section of Management's Discussion and Analysis of Financial Condition and Results of Operations. On June 21, 2019, the Company amended the interest rate swap agreement to continue to hedge a portion of its exposure to interest rate risk from the Term Note, and, subsequently, the Amended Term Note. The original hedging relationship was de-designated, and the amended interest rate swap was re-designated simultaneously. The amended interest rate swap qualified as an effective cash flow hedge at the initial assessment, based upon a regression analysis, and is recorded at fair value. During the quarter ended September 30, 2021, the interest rate swap agreement was deemed highly effective. Changes in fair value, including accrued interest and adjustments for non-performance risk, that qualify as cash flow hedges are classified in accumulated other comprehensive income, or AOCI. Amounts classified in AOCI are subsequently reclassified into earnings in the period during which the hedged transactions affect earnings. As of September 30, 2021, the fair value of the interest rate swap agreement was less than its cost basis and as such is recorded within Other Liabilities on the Consolidated Balance Sheets. The Company had the following outstanding interest rate swap agreement designated as an interest rate cash flow hedge as of September 30, 2021 and December 31, 2020 ($ in thousands): September 30, 2021 Effective Date Maturity Date Fair Value Hierarchy Weighted Average Interest Pay Rate Fair Value Notional Amount July 5, 2019 June 5, 2029 Level 2 4.16% $(3,692) $51,869 December 31, 2020 Effective Date Maturity Date Fair Value Hierarchy Weighted Average Interest Pay Rate Fair Value Notional Amount July 5, 2019 June 5, 2029 Level 2 4.16% $(5,929) $54,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each respective reporting period. However, the Company utilized a discrete effective tax rate method, as allowed by ASC 740-270 “Income Taxes—Interim Reporting,” to calculate taxes for the nine months ended September 30, 2021. The Company made this choice because it determined that the historical method would not provide a reliable estimate for tax expense for the nine months ended September 30, 2021 due to a high degree of uncertainty in estimating annual pretax earnings. For the nine months ended September 30, 2021, the Company’s income tax expense was $1,237,000 compared to $1,111,000 for the nine months ended September 30, 2020. Effective tax rates were 38% and 229% for the nine months ended September 30, 2021 and 2020, respectively. As of September 30, 2021, the Company had income tax receivables of $674,000. The Company classifies interest and penalties incurred on tax payments as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4962</v>
      </c>
      <c r="C4" s="6" t="n">
        <v>13513</v>
      </c>
      <c r="D4" s="6" t="n">
        <v>42654</v>
      </c>
      <c r="E4" s="6" t="n">
        <v>28601</v>
      </c>
    </row>
    <row r="5">
      <c r="A5" s="3" t="inlineStr">
        <is>
          <t>Costs and Expenses:</t>
        </is>
      </c>
    </row>
    <row r="6">
      <c r="A6" s="4" t="inlineStr">
        <is>
          <t>Total expenses</t>
        </is>
      </c>
      <c r="B6" s="5" t="n">
        <v>16177</v>
      </c>
      <c r="C6" s="5" t="n">
        <v>14340</v>
      </c>
      <c r="D6" s="5" t="n">
        <v>42398</v>
      </c>
      <c r="E6" s="5" t="n">
        <v>33974</v>
      </c>
    </row>
    <row r="7">
      <c r="A7" s="4" t="inlineStr">
        <is>
          <t>Operating (loss) income</t>
        </is>
      </c>
      <c r="B7" s="5" t="n">
        <v>-1215</v>
      </c>
      <c r="C7" s="5" t="n">
        <v>-827</v>
      </c>
      <c r="D7" s="5" t="n">
        <v>256</v>
      </c>
      <c r="E7" s="5" t="n">
        <v>-5373</v>
      </c>
    </row>
    <row r="8">
      <c r="A8" s="3" t="inlineStr">
        <is>
          <t>Other Income:</t>
        </is>
      </c>
    </row>
    <row r="9">
      <c r="A9" s="4" t="inlineStr">
        <is>
          <t>Investment income</t>
        </is>
      </c>
      <c r="B9" s="5" t="n">
        <v>5</v>
      </c>
      <c r="C9" s="5" t="n">
        <v>455</v>
      </c>
      <c r="D9" s="5" t="n">
        <v>21</v>
      </c>
      <c r="E9" s="5" t="n">
        <v>834</v>
      </c>
    </row>
    <row r="10">
      <c r="A10" s="4" t="inlineStr">
        <is>
          <t>(Loss) gain on sale of real estate</t>
        </is>
      </c>
      <c r="B10" s="5" t="n">
        <v>0</v>
      </c>
      <c r="C10" s="5" t="n">
        <v>-2</v>
      </c>
      <c r="D10" s="5" t="n">
        <v>0</v>
      </c>
      <c r="E10" s="5" t="n">
        <v>1331</v>
      </c>
    </row>
    <row r="11">
      <c r="A11" s="4" t="inlineStr">
        <is>
          <t>Other income, net</t>
        </is>
      </c>
      <c r="B11" s="5" t="n">
        <v>24</v>
      </c>
      <c r="C11" s="5" t="n">
        <v>68</v>
      </c>
      <c r="D11" s="5" t="n">
        <v>131</v>
      </c>
      <c r="E11" s="5" t="n">
        <v>64</v>
      </c>
    </row>
    <row r="12">
      <c r="A12" s="4" t="inlineStr">
        <is>
          <t>Total other income</t>
        </is>
      </c>
      <c r="B12" s="5" t="n">
        <v>29</v>
      </c>
      <c r="C12" s="5" t="n">
        <v>521</v>
      </c>
      <c r="D12" s="5" t="n">
        <v>152</v>
      </c>
      <c r="E12" s="5" t="n">
        <v>2229</v>
      </c>
    </row>
    <row r="13">
      <c r="A13" s="4" t="inlineStr">
        <is>
          <t>(Loss) income from operations before equity in earnings of unconsolidated joint ventures</t>
        </is>
      </c>
      <c r="B13" s="5" t="n">
        <v>-1186</v>
      </c>
      <c r="C13" s="5" t="n">
        <v>-306</v>
      </c>
      <c r="D13" s="5" t="n">
        <v>408</v>
      </c>
      <c r="E13" s="5" t="n">
        <v>-3144</v>
      </c>
    </row>
    <row r="14">
      <c r="A14" s="4" t="inlineStr">
        <is>
          <t>Equity in earnings of unconsolidated joint ventures, net</t>
        </is>
      </c>
      <c r="B14" s="5" t="n">
        <v>1510</v>
      </c>
      <c r="C14" s="5" t="n">
        <v>1093</v>
      </c>
      <c r="D14" s="5" t="n">
        <v>2816</v>
      </c>
      <c r="E14" s="5" t="n">
        <v>3629</v>
      </c>
    </row>
    <row r="15">
      <c r="A15" s="4" t="inlineStr">
        <is>
          <t>Income before income tax expense</t>
        </is>
      </c>
      <c r="B15" s="5" t="n">
        <v>324</v>
      </c>
      <c r="C15" s="5" t="n">
        <v>787</v>
      </c>
      <c r="D15" s="5" t="n">
        <v>3224</v>
      </c>
      <c r="E15" s="5" t="n">
        <v>485</v>
      </c>
    </row>
    <row r="16">
      <c r="A16" s="4" t="inlineStr">
        <is>
          <t>Income tax (benefit) expense</t>
        </is>
      </c>
      <c r="B16" s="5" t="n">
        <v>98</v>
      </c>
      <c r="C16" s="5" t="n">
        <v>403</v>
      </c>
      <c r="D16" s="5" t="n">
        <v>1237</v>
      </c>
      <c r="E16" s="5" t="n">
        <v>1111</v>
      </c>
    </row>
    <row r="17">
      <c r="A17" s="4" t="inlineStr">
        <is>
          <t>Net income (loss)</t>
        </is>
      </c>
      <c r="B17" s="5" t="n">
        <v>226</v>
      </c>
      <c r="C17" s="5" t="n">
        <v>384</v>
      </c>
      <c r="D17" s="5" t="n">
        <v>1987</v>
      </c>
      <c r="E17" s="5" t="n">
        <v>-626</v>
      </c>
    </row>
    <row r="18">
      <c r="A18" s="4" t="inlineStr">
        <is>
          <t>Net income (loss) attributable to non-controlling interest</t>
        </is>
      </c>
      <c r="B18" s="5" t="n">
        <v>7</v>
      </c>
      <c r="C18" s="5" t="n">
        <v>-14</v>
      </c>
      <c r="D18" s="5" t="n">
        <v>1</v>
      </c>
      <c r="E18" s="5" t="n">
        <v>-9</v>
      </c>
    </row>
    <row r="19">
      <c r="A19" s="4" t="inlineStr">
        <is>
          <t>Net income (loss) attributable to common stockholders</t>
        </is>
      </c>
      <c r="B19" s="6" t="n">
        <v>219</v>
      </c>
      <c r="C19" s="6" t="n">
        <v>398</v>
      </c>
      <c r="D19" s="6" t="n">
        <v>1986</v>
      </c>
      <c r="E19" s="6" t="n">
        <v>-617</v>
      </c>
    </row>
    <row r="20">
      <c r="A20" s="4" t="inlineStr">
        <is>
          <t>Net income (loss) per share attributable to common stockholders, basic (in dollars per share)</t>
        </is>
      </c>
      <c r="B20" s="7" t="n">
        <v>0.01</v>
      </c>
      <c r="C20" s="7" t="n">
        <v>0.02</v>
      </c>
      <c r="D20" s="7" t="n">
        <v>0.08</v>
      </c>
      <c r="E20" s="7" t="n">
        <v>-0.02</v>
      </c>
    </row>
    <row r="21">
      <c r="A21" s="4" t="inlineStr">
        <is>
          <t>Net income (loss) per share attributable to common stockholders, diluted (in dollars per share)</t>
        </is>
      </c>
      <c r="B21" s="7" t="n">
        <v>0.01</v>
      </c>
      <c r="C21" s="7" t="n">
        <v>0.02</v>
      </c>
      <c r="D21" s="7" t="n">
        <v>0.08</v>
      </c>
      <c r="E21" s="7" t="n">
        <v>-0.02</v>
      </c>
    </row>
    <row r="22">
      <c r="A22" s="4" t="inlineStr">
        <is>
          <t>Real estate - commercial/industrial</t>
        </is>
      </c>
    </row>
    <row r="23">
      <c r="A23" s="3" t="inlineStr">
        <is>
          <t>Revenues:</t>
        </is>
      </c>
    </row>
    <row r="24">
      <c r="A24" s="4" t="inlineStr">
        <is>
          <t>Total revenues</t>
        </is>
      </c>
      <c r="B24" s="6" t="n">
        <v>2466</v>
      </c>
      <c r="C24" s="6" t="n">
        <v>2710</v>
      </c>
      <c r="D24" s="6" t="n">
        <v>12820</v>
      </c>
      <c r="E24" s="6" t="n">
        <v>7144</v>
      </c>
    </row>
    <row r="25">
      <c r="A25" s="3" t="inlineStr">
        <is>
          <t>Costs and Expenses:</t>
        </is>
      </c>
    </row>
    <row r="26">
      <c r="A26" s="4" t="inlineStr">
        <is>
          <t>Total expenses</t>
        </is>
      </c>
      <c r="B26" s="5" t="n">
        <v>2331</v>
      </c>
      <c r="C26" s="5" t="n">
        <v>2026</v>
      </c>
      <c r="D26" s="5" t="n">
        <v>8595</v>
      </c>
      <c r="E26" s="5" t="n">
        <v>5704</v>
      </c>
    </row>
    <row r="27">
      <c r="A27" s="3" t="inlineStr">
        <is>
          <t>Other Income:</t>
        </is>
      </c>
    </row>
    <row r="28">
      <c r="A28" s="4" t="inlineStr">
        <is>
          <t>Equity in earnings of unconsolidated joint ventures, net</t>
        </is>
      </c>
      <c r="B28" s="5" t="n">
        <v>1510</v>
      </c>
      <c r="C28" s="5" t="n">
        <v>1093</v>
      </c>
      <c r="D28" s="5" t="n">
        <v>2816</v>
      </c>
      <c r="E28" s="5" t="n">
        <v>3629</v>
      </c>
    </row>
    <row r="29">
      <c r="A29" s="4" t="inlineStr">
        <is>
          <t>Real estate - resort/residential</t>
        </is>
      </c>
    </row>
    <row r="30">
      <c r="A30" s="3" t="inlineStr">
        <is>
          <t>Costs and Expenses:</t>
        </is>
      </c>
    </row>
    <row r="31">
      <c r="A31" s="4" t="inlineStr">
        <is>
          <t>Total expenses</t>
        </is>
      </c>
      <c r="B31" s="5" t="n">
        <v>322</v>
      </c>
      <c r="C31" s="5" t="n">
        <v>273</v>
      </c>
      <c r="D31" s="5" t="n">
        <v>1314</v>
      </c>
      <c r="E31" s="5" t="n">
        <v>1225</v>
      </c>
    </row>
    <row r="32">
      <c r="A32" s="4" t="inlineStr">
        <is>
          <t>Mineral resources</t>
        </is>
      </c>
    </row>
    <row r="33">
      <c r="A33" s="3" t="inlineStr">
        <is>
          <t>Revenues:</t>
        </is>
      </c>
    </row>
    <row r="34">
      <c r="A34" s="4" t="inlineStr">
        <is>
          <t>Total revenues</t>
        </is>
      </c>
      <c r="B34" s="5" t="n">
        <v>4774</v>
      </c>
      <c r="C34" s="5" t="n">
        <v>1322</v>
      </c>
      <c r="D34" s="5" t="n">
        <v>19354</v>
      </c>
      <c r="E34" s="5" t="n">
        <v>9276</v>
      </c>
    </row>
    <row r="35">
      <c r="A35" s="3" t="inlineStr">
        <is>
          <t>Costs and Expenses:</t>
        </is>
      </c>
    </row>
    <row r="36">
      <c r="A36" s="4" t="inlineStr">
        <is>
          <t>Total expenses</t>
        </is>
      </c>
      <c r="B36" s="5" t="n">
        <v>3025</v>
      </c>
      <c r="C36" s="5" t="n">
        <v>648</v>
      </c>
      <c r="D36" s="5" t="n">
        <v>12325</v>
      </c>
      <c r="E36" s="5" t="n">
        <v>5240</v>
      </c>
    </row>
    <row r="37">
      <c r="A37" s="4" t="inlineStr">
        <is>
          <t>Operating (loss) income</t>
        </is>
      </c>
      <c r="B37" s="5" t="n">
        <v>1749</v>
      </c>
      <c r="C37" s="5" t="n">
        <v>674</v>
      </c>
      <c r="D37" s="5" t="n">
        <v>7029</v>
      </c>
      <c r="E37" s="5" t="n">
        <v>4036</v>
      </c>
    </row>
    <row r="38">
      <c r="A38" s="4" t="inlineStr">
        <is>
          <t>Farming</t>
        </is>
      </c>
    </row>
    <row r="39">
      <c r="A39" s="3" t="inlineStr">
        <is>
          <t>Revenues:</t>
        </is>
      </c>
    </row>
    <row r="40">
      <c r="A40" s="4" t="inlineStr">
        <is>
          <t>Total revenues</t>
        </is>
      </c>
      <c r="B40" s="5" t="n">
        <v>6726</v>
      </c>
      <c r="C40" s="5" t="n">
        <v>8537</v>
      </c>
      <c r="D40" s="5" t="n">
        <v>7612</v>
      </c>
      <c r="E40" s="5" t="n">
        <v>9698</v>
      </c>
    </row>
    <row r="41">
      <c r="A41" s="3" t="inlineStr">
        <is>
          <t>Costs and Expenses:</t>
        </is>
      </c>
    </row>
    <row r="42">
      <c r="A42" s="4" t="inlineStr">
        <is>
          <t>Total expenses</t>
        </is>
      </c>
      <c r="B42" s="5" t="n">
        <v>7296</v>
      </c>
      <c r="C42" s="5" t="n">
        <v>8108</v>
      </c>
      <c r="D42" s="5" t="n">
        <v>9977</v>
      </c>
      <c r="E42" s="5" t="n">
        <v>10909</v>
      </c>
    </row>
    <row r="43">
      <c r="A43" s="4" t="inlineStr">
        <is>
          <t>Operating (loss) income</t>
        </is>
      </c>
      <c r="B43" s="5" t="n">
        <v>-570</v>
      </c>
      <c r="C43" s="5" t="n">
        <v>429</v>
      </c>
      <c r="D43" s="5" t="n">
        <v>-2365</v>
      </c>
      <c r="E43" s="5" t="n">
        <v>-1211</v>
      </c>
    </row>
    <row r="44">
      <c r="A44" s="4" t="inlineStr">
        <is>
          <t>Ranch operations</t>
        </is>
      </c>
    </row>
    <row r="45">
      <c r="A45" s="3" t="inlineStr">
        <is>
          <t>Revenues:</t>
        </is>
      </c>
    </row>
    <row r="46">
      <c r="A46" s="4" t="inlineStr">
        <is>
          <t>Total revenues</t>
        </is>
      </c>
      <c r="B46" s="5" t="n">
        <v>996</v>
      </c>
      <c r="C46" s="5" t="n">
        <v>944</v>
      </c>
      <c r="D46" s="5" t="n">
        <v>2868</v>
      </c>
      <c r="E46" s="5" t="n">
        <v>2483</v>
      </c>
    </row>
    <row r="47">
      <c r="A47" s="3" t="inlineStr">
        <is>
          <t>Costs and Expenses:</t>
        </is>
      </c>
    </row>
    <row r="48">
      <c r="A48" s="4" t="inlineStr">
        <is>
          <t>Total expenses</t>
        </is>
      </c>
      <c r="B48" s="5" t="n">
        <v>1182</v>
      </c>
      <c r="C48" s="5" t="n">
        <v>1164</v>
      </c>
      <c r="D48" s="5" t="n">
        <v>3511</v>
      </c>
      <c r="E48" s="5" t="n">
        <v>3748</v>
      </c>
    </row>
    <row r="49">
      <c r="A49" s="4" t="inlineStr">
        <is>
          <t>Operating (loss) income</t>
        </is>
      </c>
      <c r="B49" s="5" t="n">
        <v>-186</v>
      </c>
      <c r="C49" s="5" t="n">
        <v>-220</v>
      </c>
      <c r="D49" s="5" t="n">
        <v>-643</v>
      </c>
      <c r="E49" s="5" t="n">
        <v>-1265</v>
      </c>
    </row>
    <row r="50">
      <c r="A50" s="4" t="inlineStr">
        <is>
          <t>Corporate expenses</t>
        </is>
      </c>
    </row>
    <row r="51">
      <c r="A51" s="3" t="inlineStr">
        <is>
          <t>Costs and Expenses:</t>
        </is>
      </c>
    </row>
    <row r="52">
      <c r="A52" s="4" t="inlineStr">
        <is>
          <t>Total expenses</t>
        </is>
      </c>
      <c r="B52" s="6" t="n">
        <v>2021</v>
      </c>
      <c r="C52" s="6" t="n">
        <v>2121</v>
      </c>
      <c r="D52" s="6" t="n">
        <v>6676</v>
      </c>
      <c r="E52" s="6" t="n">
        <v>7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ater Contracts The Company has secured water contracts that are encumbered by the Company's land. These water contracts require minimum annual payments, for which $12,310,000 has been paid in 2021. The Company does not expect any additional water payments for the remainder of the year. These estimated water contract payments consist of SWP contracts with WRMWSD, TCWD, Tulare Lake Basin, Dudley-Ridge, and the Nickel water contract. The SWP contracts run through 2035 and the Nickel water contract runs through 2044, with an option to extend an additional 35 years. Contractual obligations for future water payments were $266,116,000 as of September 30, 2021. Conservancy Payments The Company was obligated to make payments of approximately $800,000 per year through 2021 to the Tejon Ranch Conservancy, as prescribed in the 2008 Conservation Agreement with five major environmental organizations. Advances to the Tejon Ranch Conservancy were dependent on the occurrence of certain events and their timing and therefore subject to change in amount and period. All amounts paid are capitalized as real estate development costs for the Centennial, Grapevine and Mountain Village, or MV, projects. As of the date of this filing, the Company has fulfilled its financial obligations under the agreement, a commitment that totaled $11,760,000. On December 2, 2020, conservation groups filed an action against the Company in Kern County Superior Court, alleging that the Company breached its obligation under the Tejon Ranch Conservation and Land Use Agreement (or the “RWA”) by not making a payment for Q4 2020 to the Tejon Ranch Conservancy (or the “Conservancy”) – a non-profit organization created under the RWA to oversee conservation of portions of Tejon Ranch. Pursuant to the terms of the RWA, the Company deposited the Q4 2020 payment to the Conservancy into a third-party escrow account pending a determination of the Company’s disputes with the Conservancy. The Company also deposited all the 2021 payments into escrow. On January 25, 2021, in response to an objection to the complaint by the Company, a First Amended Complaint was filed adding the Tejon Ranch Conservancy as a party to the action. Discovery and pre-trial motions are currently ongoing. A trial date has been set for December 5, 2022 with a mandatory settlement conference scheduled for November 4, 2022. As of the date of this report, the Company believes it has performed all its obligations under the RWA and has withheld the escrowed payments based on its belief that the Conservancy and other signatories to the RWA have violated its terms. The Company has been vigorously defending the action and does not believe that the resolution of the action will result in a liability to the Company beyond the costs associated with defending the action and the amounts held in escrow deposits and a possibility that the Company be required to pay plaintiffs’ cost of suit.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years after litigated entitlements have been achieved for Grapevine. The final amount of the incentive fee will not be finalized until the future payment dates. The Company believes as of September 30, 2021, the net savings resulting from exiting the contract during this future time period will more than offset the incentive payment costs. Community Facilities Districts The Tejon Ranch Public Facilities Financing Authority, or TRPFFA, is a joint powers authority formed by Kern County and TCWD to finance public infrastructure within the Company’s Kern County developments. For the development of the Tejon Ranch Commerce Center, or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75,965,000 of bond debt sold by TRPFFA for TRCC-East. At TRCC-West, the West CFD has no additional bond debt approved for issuance. At TRCC-East, the East CFD has approximately $44,035,000 of additional bond debt authorized by TRPFFA that can be sold in the future. In connection with the sale of the bonds, there is a standby letter of credit for $4,393,000 related to the issuance of East CFD bonds. The standby letter of credit is in place to provide additional credit enhancement and cover approximately two years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year intervals as necessary. The annual cost related to the letter of credit is approximately $68,000.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s of September 30, 2021, there were no additional improvement funds remaining from the West CFD bonds. There are $15,647,940 of additional improvement funds remaining within the East CFD bonds for reimbursement of public infrastructure costs during future years. During fiscal 2021, the Company expects to pay approximately $2,860,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taxing of each individual property sold or leased is not determinable at this time because it is based on the current tax rate of the property at the time of sale or at the time it is leased to a third-party. Accordingly, the Company was not required to recognize an obligation on September 30, 2021. Tehachapi Uplands Multiple Species Habitat Conservation Plan Litigation In July 2014, the Company received a copy of a Notice of Intent to Sue, dated July 17, 2014, indicating that the Center for Biological Diversity, or CBD, the Wishtoyo Foundation and Dee Dominguez (collectively the TUMSHCP Plaintiffs) intended to initiate a lawsuit against the U.S. Fish and Wildlife Service, or USFWS, challenging USFWS's approval of the Company's Tehachapi Uplands Multiple Species Habitat Conservation Plan, or TUMSHCP, and USFWS's issuance of an Incidental Take Permit, or ITP, for the take of federally listed species. The TUMSHCP approval and ITP issuance by the USFWS occurred in 2013. These approvals authorize, among other things, the removal of California condor habitat associated with the Company's potential future development of MV. On April 25, 2019, the TUMSHCP Plaintiffs filed suit against the USFWS in the U.S. District Court for the Central District of California in Los Angeles (Case No. 2:19-CV-3322) (the TUMSHCP Suit). The Company was not initially named as a party in the TUMSHCP Suit and brought a motion to intervene, which the court granted. The TUMSHCP Suit seeks to invalidate the TUMSHCP as it pertains to the protection of the California condor (an endangered species), as well as the ITP. The primary allegations in the TUMSHCP Suit are that California condors or their habitat are “Traditional Cultural Properties” within the meaning of the National Historic Preservation Act (NHPA), that the USFWS failed to take into account the impact of the TUMSHCP and ITP on these “Traditional Cultural Properties” and failed to adequately consult with affected Native American tribes or their representatives with respect to these “Traditional Cultural Properties.” Management considers the allegations in the TUMSHCP Suit to be beyond the scope of the law and regulations referenced in the TUMSHCP Suit and believes that the issues raised by the TUMSHCP Plaintiffs were adequately addressed by USFWS during the consultation process with Native American tribes. The Company has supported USFWS's efforts to vigorously defend this matter during this litigation. In a December 18, 2019 ruling, the court ordered that the parties proceed to bring motions for summary judgment on the question of whether the USFWS correctly determined that the California condor is not a “Traditional Cultural Property” under the NHPA. In response to this order, both the TUMSHCP Plaintiffs and the USFWS and the Company filed cross-motions for summary judgment. On December 4, 2020, the court issued an order denying, in its entirety, the TUMSHCP Plaintiffs’ motions for summary judgment and granted, in their entirety, USFWS and the Company’s motions for summary judgment. On December 18, 2020, the Company brought a motion to recover attorneys’ fees and costs, as the prevailing party, against the TUMSHCP Plaintiffs. On February 2, 2021, the court denied the fee motion. Following the court’s ruling on the fee motion, on February 2, 2021, Plaintiffs notified the court of their intent to appeal the court’s ruling on their claims. On April 2, 2021, the Ninth Circuit Court of Appeal issued a revised briefing schedule that required opening and responsory briefs to be filed in May and June 2021. On October 4, 2021, the Ninth Circuit issued an order dismissing the appeal. With the issuance of the order, the appeal is permanently dismissed and the TUMSHCP Suit cannot be relitigated and the permit issued to the Company stays in effect.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As of September 30, 2021,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against landowners and others with interest in the groundwater basin within the Antelope Valley (including the Company)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was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he Company, submitted a Stipulation for Entry of Judgment and Physical Solution to the court for approval. On December 23, 2015, the court entered judgment approving the Stipulation for Entry of Judgment and Physical Solution, or the Judgment.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Willis), Phelan Pinon Hills Community Services District (Phelan), and Charles Tapia (Tapia) filed notices of appeal from the Judgment (collectively, the Phelan Appeal). The Phelan Appeal was transferred from the Count of Appeal, Fourth Appellate District of California to the Court of Appeal, Fifth Appellate District of California, or the Fifth District Court of Appeal. On December 9, 2020, the Fifth District Court of Appeal affirmed the Judgment as to the Phelan Appeal, and the decision is now final. On March 16, 2021, the Fifth District Court of Appeal issued two decisions affirming the Judgment as to both Willis and Tapia. The Tapia decision is now final. The Willis Class filed a Petition for Rehearing which was denied on April 6, 2021. On May 14, 2021, the Willis Class filed a petition for review to the California Supreme Court which was denied on July 21, 2021. The Willis decision is now final. Following the resolution of these challenges, the Judgement is now final. The parties, with assistance from the court, have established the Watermaster Board, hired the Watermaster Engineer and Watermaster Legal Counsel, and begun administering the physical solution consistent with the Judgment. Summary and Status of Kern Water Bank Lawsuits On June 3, 2010, the Central Delta and South Delta Water Agencies and several environmental groups, including CBD, collectively, the Central Delta Petitioners, filed a complaint in the Sacramento County Superior Court, or the Central Delta Action, against the California Department of Water Resources, or DWR, Kern County Water Agency, or KCWA, and a number of “real parties in interest,” including the Company and TCWD. The lawsuit challenges certain amendments to the SWP contracts that were originally approved in 1995, known as the Monterey Amendments. The Central Delta Petitioners sought to invalidate the DWR’s approval of the Monterey Amendments and also the 2010 environmental impact report, or 2010 EIR, regarding the Monterey Amendments prepared pursuant to the California Environmental Quality Act, or CEQA, pertaining to the Kern Water Bank, or KWB. Pursuant to the Monterey Amendments, DWR transferred approximately 20,000 acres in Kern County owned by DWR, or KWB property, to the KCWA. A separate but parallel lawsuit, or Central Delta II, was also filed by the Central Delta Petitioners in Kern County Superior Court on July 2, 2010, against KCWA, also naming the Company and TCWD as real parties in interest. Central Delta II challenged the validity of the transfer of the KWB property from the KCWA to the Kern Water Bank Authority, or KWBA. The petitioners in this case alleged that (i) the transfer of the KWB property by KCWA to the KWBA was an unconstitutional gift of public funds, and (ii) the consideration for the transfer of the KWB property to the KWBA was unconscionable and illusory. This case has been stayed pending the outcome of the Central Delta Action. In addition, another lawsuit was filed in Kern County Superior Court on June 3, 2010, by two districts adjacent to the KWB, namely Rosedale Rio Bravo and Buena Vista Water Storage Districts (collectively, the Rosedale Petitioners), asserting that the 2010 EIR did not adequately evaluate potential impacts arising from operations of the KWB, or Rosedale Action, but this lawsuit did not name the Company: it only named TCWD. TCWD has a contract right for water stored in the KWB and rights to recharge and withdraw water. This lawsuit was later moved to the Sacramento County Superior Court. In the Central Delta Action and Rosedale Action, the trial courts concluded that the 2010 EIR for the Monterey Amendments was insufficient with regard to the EIR's evaluation of the potential impacts of the operation of the KWB, particularly on groundwater and water quality, and ruled that DWR was required to prepare a remedial EIR (which is further described below). In the Central Delta Action, the trial court also concluded that the challenges to DWR’s 1995 approval of the Monterey Amendments were barred by statutes of limitations and laches. The Central Delta Petitioners appealed the Sacramento County Superior Court Judgment, and certain real parties filed a cross-appeal. No party appealed the Kern County Superior Court Judgment in the Rosedale Action. On November 24, 2014, the Sacramento County Superior Court in the Central Delta Action issued a writ of mandate, or 2014 Writ, that required DWR to prepare a revised EIR (described herein as the 2016 EIR because it was certified in 2016) regarding the Monterey Amendments evaluating the potential operational impacts of the KWB. The 2014 Writ, as revised by the court, required DWR to certify the 2016 EIR and file the response to the 2014 Writ by September 28, 2016. On September 20, 2016, the Director of DWR (a) certified the 2016 EIR prepared by DW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acramento County Superior Court its return to the 2014 Writ in the Central Delta Action. On October 21, 2016, the Central Delta Petitioners and a new party, the Center for Food Safety (CFS) (collectively, the CFS Petitioners), filed a new lawsuit in Sacramento County Superior Court, (the CFS Action), against DWR and naming a number of real parties in interest, including KWBA and TCWD (but not including the Company). The CFS Action challenges DWR’s (i) certification of the 2016 EIR, (ii) compliance with the 2014 Writ and CEQA, and (iii) finding concerning the continued use and operation of the KWB by KWBA. On October 2, 2017, the Sacramento County Superior Court issued a ruling that the court shall deny the CFS petition and shall discharge the 2014 Writ. The CFS Petitioners appealed the Sacramento County Superior Court judgment denying the CFS petition. The Third Appellate District of the Court of Appeal granted DWR’s motion to consolidate the CFS Action appeal for hearing with the pending appeals in the Central Delta Action. On July 19, 2021 the Court of Appeal heard oral argument on the appeals in the Central Delta Action and the CFS Action. On September 22, 2021 the Court of Appeal issued its opinion unanimously affirming the judgments of the Superior Court in the Central Delta Action and in the CFS Action. On November 1, 2021, the CFS Petitioners filed a Petition for Review with the California Supreme Court of the Opinion of the Court of Appeal. Grapevine On December 6, 2016, the Kern County Board of Supervisors unanimously granted entitlement approval for the Grapevine project. On January 5, 2017, the CBD and CFS, filed an action in Kern County Superior Court pursuant to CEQA against Kern County and the Kern County Board of Supervisors, or collectively, the County, concerning the County’s granting of the 2016 approvals for the Grapevine project, including certification of the final EIR (the 2017 Action). The Company was named as a real party in interest in the 2017 Action. The 2017 Action alleged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Petitioners sought to invalidate the County’s approval of the project and the environmental approvals and require the Company and the County to revise the environmental documentation. On July 27, 2018, the court held a hearing on the petitioners’ claims in the 2017 Action. At that hearing, the court rejected all of petitioners’ claims raised in the litigation, except petitioners’ claims that (i) the project description was inadequate and (ii) such inadequacy resulted in aspects of certain environmental impacts being improperly analyzed. As to the claims described in “(i)” and “(ii)” in the foregoing sentence, the court determined that the EIR was inadequate. In that regard, the court determined the Grapevine project description contained in the EIR allowed development to occur in the time and manner determined by the real parties in interest and, as a consequence, such development flexibility could result in the project’s internal capture rate, or ICR, of the percent of vehicle trips remaining within the project actually being lower than the projected ICR levels used in the EIR and that lower ICR levels warranted supplemental traffic, air quality, greenhouse gas emissions, noise, public health and growth inducing impact analyses. On December 11, 2018, the court in the 2017 Action ruled that portions of the EIR required corrections and supplemental environmental analysis and ordered that the County rescind the Grapevine project approvals until such supplemental environmental analysis was completed. The court issued a final judgment consistent with its ruling on February 15, 2019 and, on March 12, 2019, the County rescinded the Grapevine project approvals. Following the County’s rescission of the Grapevine project approvals, the Company filed new applications to re-entitle the Grapevine project (the re-entitlement). The re-entitlement application involved processing project approvals that were substantively similar to the Grapevine project that was unanimously approved by the Kern County Board of Supervisors in December 2016. As part of the re-entitlement, supplemental environmental analysis was prepared to address the court’s ruling in the 2017 Action. Following a public comment and review period, the Kern County Planning Commission held a hearing on November 14, 2019 and unanimously recommended to the Kern County Board of Supervisors that it approve the re-entitlement of the Grapevine project. On December 10, 2019, the Kern County Board of Supervisors held a hearing and after considering the supplemental environmental analysis and material presented at the hearing unanimously voted to approve the re-entitlement of the Grapevine project. On January 9, 2020, the County filed a Supplemental and Final Return to Preemptory Writ of Mandate to inform the court of the re-entitlement in a manner that the County and the Company believed was compliant with the court’s February 15, 2019 final judgment in the 2017 Action. Concurrently, the County and the Company filed a Motion for Order Discharging Writ of Mandate, which requested that the court determine that the re-entitlement complied with the court’s February 15, 2019 final judgment in the 2017 Action (the Motion for Order to Discharge 2017 Writ of Mandate). A hearing was held on February 14, 2020 for this motion and is further summarized below. On January 10, 2020, CBD filed a new and separate action in Kern County Superior Court pursuant to CEQA against the County, concerning the County’s approval of the December 2019 re-entitlement, including certification of the final EIR (the 2020 Action). The Company was named as real party in interest in the 2020 Action. The 2020 Action alleged that the County failed to properly follow the procedures and requirements of CEQA with respect to the re-entitlement of the Grapevine project, including failure to identify, analyze and mitigate impacts to air quality, greenhouse gas emissions, biological resources, public health, and traffic, and failed to provide support for the County’s findings and statement of overriding considerations in adopting the EIR. CBD sought to invalidate the County’s approval of the re-entitlement, the environmental approvals for the re-entitlement and require the Company and the County to revise the environmental documentation. On January 22, 2020, the Company and County filed a demurrer and motion to strike the claims in the 2020 Action on the basis that the claims brought by CBD were resolved by the court in the 2017 Action, pursuant to the final judgment issued in the 2017 Action. The Company and County’s motion described in the previous sentence also included an alternative request that the court consolidate CBD’s claims in the 2020 Action with its disposition of any remaining matters relating to the 2017 Action. A hearing on these motions filed in the 2020 Action and on the Motion for Order Discharging Writ of Mandate (described above and relating to the 2017 Action) was held on February 14, 2020. At the hearing, the court granted the Company and County’s request to consolidate the 2020 Action with its adjudication of the Company and County’s compliance with the writ of mandate issued by the Court in the 2017 Action. The court denied, without prejudice, the Company and County’s motion to discharge the writ in the 2017 Action and their demurrer and motion to strike the claims in the 2020 Action, but the court further ruled that the Company and County could re-assert these arguments later once additional evidence was before the court. On January 22, 2021, the court conducted a hearing on the 2020 Action and the Motion for Order to Discharge the 2017 Writ of Mandate. At the January 22nd hearing, the court ruled in favor of the Company and the County on all issues: (1) granting the County’s Motion for Order to Discharge the 2017 Writ of Mandate and (2) rejecting each and every claim made by CBD in the 2020 Action. The court entered a final judgment reflecting its ruling in favor of the Company and the County on March 22, 2021. As CBD did not file an appeal by the court deadline, the judgement is final.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have been consolidated for adjudication before the judge presiding over the Climate Resolve Action. The Climate Resolve Action and CBD/CNPS Action seek to invalidate the Centennial Approvals and require LA County to revise the environmental documentation related to the Centennial project. The court held three consolidated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reenhouse gas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he hearing on this motion originally scheduled for August 13, 2021, has tentatively been rescheduled to December 1, 2021. As of the date of this report, final judgment has not yet been issued by the court for either the CBD/CNPS or Climate Resolve actions. Final judgment is scheduled to be lodged with the court on November 30, 2021. Once final judgments are entered, appellate litigation may follow. To the extent there may be an adverse outcome of the claims still pending as described above, the monetary value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does not believe that the ultimate resolution of these other proceedings will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expects to contribute $165,000 to the Benefit Plan in 2021. Benefit Plan assets consist of equity, debt and short-term money market investment funds. The Benefit Plan’s current investment policy changed during the third quarter of 2018. The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September 30, 2021, the investment mix was approximately 35% equity, 64% debt, and 1% money market funds. At December 31, 2020, the investment mix was approximately 65% equity, 34% debt, and 1% money market funds. Equity investments comprise of value, growth, large cap, small cap and international stock funds. Debt investments consist of U.S. Treasury securities and investment grade corporate debt. A weighted average discount rate of 2.5% was used in determining the net periodic pension cost for fiscal 2021 and 2020. The assumed expected long-term rate of return on plan assets is 7.3% for both fiscal 2021 and 2020. The long-term rate of return on Benefit Plan assets is based on the historical returns within the plan and expectations for future returns. Total pension and retirement earnings for the Benefit Plan was as follows: Nine Months Ended September 30, ($ in thousands) 2021 2020 Earnings (cost) components: Interest cost $ (219) $ (255) Expected return on plan assets 564 483 Net amortization and deferral (54) (51) Total net periodic pension earnings $ 291 $ 177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In April 2017, the Company froze the SERP as it relates to the accrual of additional benefits. The pension and retirement expense for the SERP was as follows: Nine Months Ended September 30, ($ in thousands) 2021 2020 Cost components: Interest cost $ (123) $ (171) Net amortization and other (93) (66) Total net periodic pension expense $ (216) $ (2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9 Months Ended</t>
        </is>
      </c>
    </row>
    <row r="2">
      <c r="B2" s="2" t="inlineStr">
        <is>
          <t>Sep. 30, 2021</t>
        </is>
      </c>
    </row>
    <row r="3">
      <c r="A3" s="3" t="inlineStr">
        <is>
          <t>Segment Reporting [Abstract]</t>
        </is>
      </c>
    </row>
    <row r="4">
      <c r="A4" s="4" t="inlineStr">
        <is>
          <t>REPORTING SEGMENTS AND RELATED INFORMATION</t>
        </is>
      </c>
      <c r="B4" s="4" t="inlineStr">
        <is>
          <t>REPORTING SEGMENTS AND RELATED INFORMATION The Company currently operates in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2, "Management's Discussion and Analysis of Financial Condition and Results of Operations." Real estate - Commercial/Industrial Commercial/Industrial real estate development segment revenues consist of land sale revenues, leases of land and/or building space to tenants at the Company's commercial retail and industrial developments, base and percentage rents from the PEF power plant lease, communication tower rents, land sales, and payments from easement leases. Refer to Note 15 for discussion of unconsolidated joint ventures. The following table summarizes revenues, expenses and operating income from this segment for the periods ended: Three Months Ended September 30, Nine Months Ended September 30, ($ in thousands) 2021 2020 2021 2020 Commercial/industrial revenues $ 2,466 $ 2,710 $ 12,820 $ 7,144 Equity in earnings of unconsolidated joint ventures 1,510 1,093 2,816 3,629 Commercial/industrial revenues and equity in earnings of unconsolidated joint ventures 3,976 3,803 15,636 10,773 Commercial/industrial expenses 2,331 2,026 8,595 5,704 Operating results from commercial/industrial and unconsolidated joint ventures $ 1,645 $ 1,777 $ 7,041 $ 5,069 Real Estate - Resort/Residential The Resort/Residential real estate development segment is actively involved in pursuing land entitlement and development processes both internally and through joint ventures. The segment incurs costs and expenses related to land management activities on land held for future development, but currently generates no revenue. The segment generated losses of $322,000 and $273,000 for the three months ended September 30, 2021 and 2020, and $1,314,000 and $1,225,000 for nine months ended September 30, 2021 and 2020, respectively. Mineral Resources The Mineral Resources segment revenues include water sales and oil and mineral royalties from exploration and development companies that extract or mine natural resources from the Company's land. The following table summarizes revenues, expenses and operating results from this segment for the periods ended: Three Months Ended September 30, Nine Months Ended September 30, ($ in thousands) 2021 2020 2021 2020 Mineral resources revenues $ 4,774 $ 1,322 $ 19,354 $ 9,276 Mineral resources expenses 3,025 648 12,325 5,240 Operating results from mineral resources $ 1,749 $ 674 $ 7,029 $ 4,036 Farming The Farming segment revenues include the sale of almonds, pistachios, wine grapes, and hay. The following table summarizes revenues, expenses and operating results from this segment for the periods ended: Three Months Ended September 30, Nine Months Ended September 30, ($ in thousands) 2021 2020 2021 2020 Farming revenues $ 6,726 $ 8,537 $ 7,612 $ 9,698 Farming expenses 7,296 8,108 9,977 10,909 Operating results from farming $ (570) $ 429 $ (2,365) $ (1,211) Ranch Operations The Ranch Operations segment consists of game management revenues and ancillary land uses such as grazing leases and on-location filming. The following table summarizes revenues, expenses and operating results from this segment for the periods ended: Three Months Ended September 30, Nine Months Ended September 30, ($ in thousands) 2021 2020 2021 2020 Ranch operations revenues $ 996 $ 944 $ 2,868 $ 2,483 Ranch operations expenses 1,182 1,164 3,511 3,748 Operating results from ranch operations $ (186) $ (220) $ (643) $ (1,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9 Months Ended</t>
        </is>
      </c>
    </row>
    <row r="2">
      <c r="B2" s="2" t="inlineStr">
        <is>
          <t>Sep. 30, 2021</t>
        </is>
      </c>
    </row>
    <row r="3">
      <c r="A3" s="3" t="inlineStr">
        <is>
          <t>Equity Method Investments and Joint Ventures [Abstract]</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September 30, 2021 was $42,517,000. Equity in earnings from unconsolidated joint ventures was $2,816,000 for the nine months ended September 30, 2021. The unconsolidated joint ventures have not been consolidated as of September 30, 2021, because the Company does not control the investments. The Company’s current joint ventures are as follows: • Petro Travel Plaza Holdings LLC – Petro Travel Plaza Holdings LLC, or Petro, is an unconsolidated joint venture with TravelCenters of America that develops and manages travel plazas, gas stations, convenience stores, and fast-food restaurants throughout TRCC. The Company has 50% of the voting rights but participates in 60% of all profits and losses. The Company does not control the investment due to having only 50% of the voting rights. The Company's partner is the managing partner and performs all of the day-to-day operations and has significant decision-making authority over key business components such as fuel inventory and pricing at the facilities. The Company's investment in this joint venture was $26,812,000 as of September 30, 2021. ◦ On April 17, 2020, the Company sold to Petro land and a building formerly leased to a tenant operating a fast food restaurant. The Company received cash proceeds of $2,000,000 from Petro, and realized a gain of $1,331,000 under ASC 610-20, “Other Income – Gains and Losses from the Derecognition of Nonfinancial Assets.” • Majestic Realty Co. – Majestic Realty Co., or Majestic, is a privately-held developer and owner of master planned business parks throughout the United States. The Company has formed four 50/50 joint ventures with Majestic to acquire, develop, manage, and operate industrial real estate at TRCC. The partners have equal voting rights and equally share in the profit and loss of the joint ventures. The Company and Majestic guarantee the performance of all outstanding debt. ◦ On March 25, 2021, TRC-MRC 4 LLC was formed to pursue the development, construction, lease-up, and management of a 629,274 square foot industrial building located within TRCC-East. Construction of the building has begun with completion expected in 2022. The construction is being financed by a $47,500,000 construction loan that had an outstanding balance of $1,732,000 as of September 30, 2021. The construction loan is individually and collectively guaranteed by the Company and Majestic. In June 2021, the Company contributed land with a fair value of $8,464,000 to TRC-MRC 4, LLC. The total cost of the land was $2,895,000. The Company recognized profit of $2,785,000 and deferred profit of $2,785,000 after applying the five-step revenue recognition model in accordance with ASC Topic 606 — Revenue From Contracts With Customers and ASC Topic 323, Investments — Equity Method and Joint Ventures. ◦ In November 2018, TRC-MRC 3, LLC was formed to pursue the development, construction, leasing, and management of a 579,040 square foot industrial building located within TRCC-East. TRC-MRC 3, LLC qualified as a VIE from inception, but the Company is not the primary beneficiary; therefore, it does not consolidate TRC-MRC 3, LLC in its financial statements. The construction of the building was completed in the fourth quarter of 2019, and the joint venture has leased 100% of the rentable space to two tenants. In March 2019, the joint venture entered into a promissory note with a financial institution to finance the construction of the building. The note matures on May 1, 2030 and had an outstanding principal balance of $35,525,000 as of September 30, 2021. On April 1, 2019, the Company contributed land with a fair value of $5,854,000 to TRC-MRC 3, LLC in accordance with the limited liability agreement. The Company's investment in this joint venture was $841,000 as of September 30, 2021. ◦ In August 2016, the Company partnered with Majestic to form TRC-MRC 2, LLC to acquire, lease, and maintain a fully occupied warehouse at TRCC-West. The partnership acquired the 651,909 square foot building for $24,773,000, which was largely financed through a promissory note guaranteed by both partners. The promissory note was refinanced on June 1, 2018 with a $25,240,000 promissory note. The note matures on July 1, 2028 and has an outstanding principal balance of $23,411,000 as of September 30, 2021. Since its inception, the Company has received excess distributions resulting in a deficit balance in its investment of $1,779,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 In September 2016, TRC-MRC 1, LLC was formed to develop and operate an approximately 480,480 square foot industrial building at TRCC-East that is 100% leased. Since its inception, the Company has received excess distributions resulting in a deficit balance in its investment of $1,472,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ill reclassify the liability to an asset. If it becomes obvious that any excess distribution may not be returned (upon joint venture liquidation or otherwise), the Company will immediately recognize the liability as income. The joint venture refinanced its construction loan in December 2018 with a mortgage loan. The original balance of the mortgage loan was $25,030,000, of which $23,549,000 was outstanding as of September 30, 2021. • Rockefeller Joint Ventures – The Company has two active joint ventures with Rockefeller Group Development Corporation, or Rockefeller. At September 30, 2021, the Company’s combined equity investment balance in these two joint ventures was $10,196,000. ◦ 18-19 West LLC was formed in August 2009 through the contribution of 61.5 acres of land by the Company that is being held for future development. The Company owns a 50% interest in this joint venture, and the joint venture is being accounted for under the equity method due to both members having significant participating rights in the management of the venture. ▪ The 18-19 West LLC joint venture has a purchase option in place with a third-party to purchase lots 18 and 19 at a price of $15,213,000 that expires in the fourth quarter of 2021. ◦ TRCC/Rock Outlet Center LLC was formed during 2013 to develop, own, and manage a net leasable 326,000 square foot outlet center on land at TRCC-East.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As a result, the investment in TRCC/Rock Outlet Center LLC is being accounted for under the equity method. On September 7, 2021, the TRCC/Rock Outlet Center LLC joint venture successfully extended the maturity date of its term note with a financial institution from September 5, 2021 to May 31, 2024. In connection with the loan extension, the joint venture also reduced the outstanding amount by $4,600,000. As of September 30, 2021, the outstanding balance of the term note was $29,046,000. The Company and Rockefeller guarantee the performance of the debt. • Centennial Founders, LLC – Centennial Founders, LLC, CFL, is a joint venture that was initially formed with TRI Pointe Homes, Lewis Investment Company, and CalAtlantic to pursue the entitlement and development of land that the Company owns in Los Angeles County. Based on the Second Amended and Restated Limited Company Agreement of CFL and the change in control and funding that resulted from the amended agreement, CFL qualified as a VIE beginning in 2009, and the Company was determined to be the primary beneficiary. As a result, CFL is consolidated into the Company's financial statements. In 2016 and 2018, Lewis Investment Company and CalAtlantic left the joint venture. The Company’s remaining partner, TRI Pointe Homes, retained a noncontrolling interest in the joint venture. As of September 30, 2021, the Company owned 92.97% of CFL. The Company’s investment balance in its unconsolidated joint ventures differs from its respective capital accounts in the respective joint ventures. The difference represents the difference between the cost basis of assets contributed by the Company and the agreed upon fair value of the assets contributed. Unaudited condensed statement of operations for the three months ended September 30, 2021 and condensed balance sheet information of the Company’s unconsolidated joint ventures as of September 30, 2021 and December 31, 2020 are as follows: Three Months Ended September 30, 2021 2020 2021 2020 2021 2020 Joint Venture TRC ($ in thousands) Revenues Earnings (Loss) Equity in Earnings (Loss) Petro Travel Plaza Holdings, LLC $ 39,266 $ 23,087 $ 2,976 $ 2,311 $ 1,785 $ 1,387 Five West Parcel, LLC — — — (5) — (3) 18-19 West, LLC 2 1 (31) (37) (15) (18) TRCC/Rock Outlet Center, LLC 1 1,464 1,042 (764) (1,667) (383) (834) TRC-MRC 1, LLC 796 759 36 12 19 6 TRC-MRC 2, LLC 1,005 1,033 305 344 152 172 TRC-MRC 3, LLC 771 1,675 (96) 766 (47) 383 TRC-MRC 4, LLC — — (1) — (1) — Total $ 43,304 $ 27,597 $ 2,425 $ 1,724 $ 1,510 $ 1,093 Centennial Founders, LLC $ 126 $ 53 $ (80) $ (188) Consolidated (1) Revenues for TRCC/Rock Outlet Center are presented net of non-cash tenant allowance amortization of $0.3 million and $0.4 million as of the three months ended September 30, 2021 and September 30, 2020, respectively. Nine Months Ended September 30, 2021 2020 2021 2020 2021 2020 Joint Venture TRC ($ in thousands) Revenues Earnings (Loss) Equity in Earnings (Loss) Petro Travel Plaza Holdings, LLC $ 97,583 $ 63,001 $ 5,756 $ 7,280 $ 3,453 $ 4,368 Five West Parcel, LLC — — — 13 — 6 18-19 West, LLC 256 5 150 (101) 75 (50) TRCC/Rock Outlet Center, LLC 1 4,140 3,834 (2,183) (3,507) (1,092) (1,754) TRC-MRC 1, LLC 2,438 2,332 133 81 67 41 TRC-MRC 2, LLC 3,024 3,056 950 1,014 475 507 TRC-MRC 3, LLC 2,715 3,031 (323) 1,022 (161) 511 TRC-MRC 4, LLC — — (1) — (1) — Total $ 110,156 $ 75,259 $ 4,482 $ 5,802 $ 2,816 $ 3,629 Centennial Founders, LLC $ 377 $ 285 $ 9 $ (121) Consolidated (1) Revenues for TRCC/Rock Outlet Center are presented net of non-cash tenant allowance amortization of $0.9 million and $1.0 million as of September 30, 2021 and September 30, 2020, respectively. September 30, 2021 December 31, 2020 Joint Venture TRC Joint Venture TRC ($ in thousands) Assets Debt Equity Equity Assets Debt Equity Equity Petro Travel Plaza Holdings, LLC $ 84,920 $ (14,272) $ 65,353 $ 26,812 $ 77,516 $ (15,291) $ 59,597 $ 23,358 18-19 West, LLC 4,898 — 4,633 1,747 4,733 — 4,483 1,672 TRCC/Rock Outlet Center, LLC 63,133 (29,046) 33,025 8,449 65,475 (34,845) 29,608 6,741 TRC-MRC 1, LLC 25,589 (23,549) 1,527 — 26,502 (23,985) 2,059 — TRC-MRC 2, LLC 20,350 (23,411) (6,289) — 20,191 (23,869) (7,741) — TRC-MRC 3, LLC 37,821 (35,525) 978 841 38,502 (35,785) 2,001 1,753 TRC-MRC 4, LLC 11,059 (1,732) 9,319 4,668 — — — — Total $ 247,770 $ (127,535) $ 108,546 $ 42,517 $ 232,919 $ (133,775) $ 90,007 $ 33,524 Centennial Founders, LLC $ 100,183 $ — $ 99,800 *** $ 98,898 $ — $ 98,565 *** *** Centennial Founders, LLC is consolidated withi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has water contracts with WRMWSD for SWP water deliveries to its agricultural and municipal/industrial operations in the San Joaquin Valley.  The terms of these contracts extend to 2035. Under the contracts, the Company is entitled to annual water for 5,496 acres of land, or 15,547 acre-feet of water, subject to SWP allocations. The Company's Executive Vice President and Chief Operating Officer is one of nine directors at WRMWSD. As of September 30, 2021, the Company paid $6,201,000 for these water contracts and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Lease Concessions Related to COVID-19 Pandemic In April 2020, the Financial Accounting Standards Board, or FASB, issued a Staff Question-and-Answer, or Q&amp;A, intended to reduce the operational challenges and complexity of accounting for leases at a time when many businesses have been ordered to close or have seen revenue drop due to the effects of the COVID-19 pandemic. The FASB determined that it would be appropriate for entities to make accounting policy elections over lease concessions resulting directly from COVID-19. Rather than analyzing each lease contract individually, entities can elect to account for lease concessions “as though the enforceable rights and obligations for those concessions existed, regardless of whether those enforceable rights and obligations for the concessions explicitly exist in the contract.” Accordingly, entities that choose to apply the relief provided by the FASB can either (1) apply the modification framework for these concessions in accordance with ASC Topic 840 or ASC Topic 842 as applicable or (2) account for the concessions as if they were made under the enforceable rights included in the original agreement and are thus outside of the modification framework. In making this election, an entity would not need to perform a lease-by-lease analysis to evaluate the enforceable rights and may instead simply treat the change as if the enforceable rights were included or excluded in the original agreement. The election not to apply lease modification accounting is only available when total cash flows resulting from the modified contract are “substantially the same or less” than the cash flows in the original contract. The Company elected to account for lease concessions outside of the modification framework as allowed by the FASB Q&amp;A. The COVID-19 pandemic resulted in tenant requests for rent relief, with a majority of the requests occurring in the second quarter of 2020. In 2020, the Company reached agreements with all commercial tenants that requested rent deferrals. Based on the terms of the agreements reached with the Company's tenants, all deferred rent is expected to be fully repaid by the end of 2021. The Company will account for the rent receivables as if no changes to the lease were made, and the rent receivable for the deferral period will stay on the Company's Consolidated Balance Sheet until the rent is collected over the passage of time. Please refer to the Results of Operations by Segment in Item 2, "Management's Discussion and Analysis of Financial Condition and Results of Operations" for discussion of the rent deferrals. Reference Rate Reform In March 2020, the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ASC Topic 470, Debt, to be accounted for by prospectively adjusting the effective interest rate when a contract is modified because of reference rate reform. It also provides exceptions to the guidance in ASC Topic 815 related to changes to critical terms of a hedging relationship: the change in reference rate will not result in de-designation of a hedging relationship if certain criteria are met. This guidance is effective for all entities as of March 12, 2020 through December 31, 2022. This pronouncement has not had, and is not expected to have, a material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Weighted Average Number of Shares Outstanding</t>
        </is>
      </c>
      <c r="B4" s="4" t="inlineStr">
        <is>
          <t xml:space="preserve">Three Months Ended September 30, Nine Months Ended September 30, 2021 2020 2021 2020 Weighted average number of shares outstanding: Common stock 26,351,254 26,229,226 26,336,247 26,193,058 Common stock equivalents 163,689 57,484 135,264 157,579 Diluted shares outstanding 26,514,943 26,286,710 26,471,511 26,350,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Available-for-Sale Securities</t>
        </is>
      </c>
      <c r="B4" s="4" t="inlineStr">
        <is>
          <t xml:space="preserve">The following is a summary of available-for-sale securities at: ($ in thousands) September 30, 2021 December 31, 2020 Marketable Securities: Fair Value Cost Fair Value Cost Fair Value U.S. Treasury and agency notes with unrealized losses for less than 12 months $ 864 $ 863 $ — $ — with unrealized gains — — 801 803 Total U.S. Treasury and agency notes Level 2 864 863 801 803 Corporate notes with unrealized losses for less than 12 months 6,431 6,428 708 707 with unrealized gains 499 500 1,257 1,261 Total Corporate notes Level 2 6,930 6,928 1,965 1,968 $ 7,794 $ 7,791 $ 2,766 $ 2,771 </t>
        </is>
      </c>
    </row>
    <row r="5">
      <c r="A5" s="4" t="inlineStr">
        <is>
          <t>Summary of Maturities, at Par, of Marketable Securities by Year</t>
        </is>
      </c>
      <c r="B5" s="4" t="inlineStr">
        <is>
          <t xml:space="preserve">The following tables summarize the maturities, at par, of marketable securities as of: September 30, 2021 ($ in thousands) 2021 2022 Total U.S. Treasury and agency notes $ — $ 856 $ 856 Corporate notes 1,000 5,870 6,870 $ 1,000 $ 6,726 $ 7,726 December 31, 2020 ($ in thousands) 2021 Total U.S. Treasury and agency notes $ 801 $ 801 Corporate notes 1,950 1,950 $ 2,751 $ 2,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Real Estate</t>
        </is>
      </c>
      <c r="B4" s="4" t="inlineStr">
        <is>
          <t xml:space="preserve">Our accumulated real estate development costs by project consisted of the following: ($ in thousands) September 30, 2021 December 31, 2020 Real estate development Mountain Village $ 149,956 $ 146,662 Centennial 110,668 108,600 Grapevine 37,660 36,815 Tejon Ranch Commerce Center 17,859 18,362 Real estate development $ 316,143 $ 310,439 Real estate and improvements - held for lease Tejon Ranch Commerce Center $ 20,595 $ 20,595 Less accumulated depreciation (3,204) (2,935) Real estate and improvements - held for lease, net $ 17,391 $ 17,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9 Months Ended</t>
        </is>
      </c>
    </row>
    <row r="2">
      <c r="B2" s="2" t="inlineStr">
        <is>
          <t>Sep. 30, 2021</t>
        </is>
      </c>
    </row>
    <row r="3">
      <c r="A3" s="3" t="inlineStr">
        <is>
          <t>Goodwill and Intangible Assets Disclosure [Abstract]</t>
        </is>
      </c>
    </row>
    <row r="4">
      <c r="A4" s="4" t="inlineStr">
        <is>
          <t>Schedule of Water Revenues and Cost of Sales</t>
        </is>
      </c>
      <c r="B4" s="4" t="inlineStr">
        <is>
          <t xml:space="preserve">Water revenues and cost of sales were as follows ($ in thousands): September 30, 2021 September 30, 2020 Acre-Feet Sold 13,199 4,625 Revenues $ 14,986 $ 5,471 Cost of sales 10,297 3,264 Profit $ 4,689 $ 2,207 </t>
        </is>
      </c>
    </row>
    <row r="5">
      <c r="A5" s="4" t="inlineStr">
        <is>
          <t>Schedule of Tangible Water Assets</t>
        </is>
      </c>
      <c r="B5" s="4" t="inlineStr">
        <is>
          <t xml:space="preserve">The costs assigned to water assets held for future use were as follows ($ in thousands): September 30, 2021 December 31, 2020 Banked water and water for future delivery $ 26,326 $ 28,136 Water available for banking, sales, or internal use 1,946 4,102 Total water held for future use at cost $ 28,272 $ 32,238 </t>
        </is>
      </c>
    </row>
    <row r="6">
      <c r="A6" s="4" t="inlineStr">
        <is>
          <t>Schedule of Finite-Lived Intangible Assets</t>
        </is>
      </c>
      <c r="B6" s="4" t="inlineStr">
        <is>
          <t xml:space="preserve">The Company’s carrying amounts of its purchased water contracts were as follows ($ in thousands): September 30, 2021 December 31, 2020 Costs Accumulated Depreciation Costs Accumulated Depreciation Dudley-Ridge water rights $ 11,581 $ (5,187) $ 11,581 $ (4,825) Nickel water rights 18,740 (5,087) 18,740 (4,605) Tulare Lake Basin water rights 6,479 (3,088) 6,479 (2,910) $ 36,800 $ (13,362) $ 36,800 $ (12,340) Net cost of purchased water contracts 23,438 24,460 Total cost water held for future use 28,272 32,238 Net investments in water assets $ 51,710 $ 56,698 </t>
        </is>
      </c>
    </row>
    <row r="7">
      <c r="A7" s="4" t="inlineStr">
        <is>
          <t>Schedule of Components of Water Assets</t>
        </is>
      </c>
      <c r="B7" s="4" t="inlineStr">
        <is>
          <t xml:space="preserve">Total water resources, including both recurring and one-time usage, are: (in acre-feet, unaudited) September 30, 2021 December 31, 2020 Water held for future use TCWD - Banked water owned by the Company 56,732 61,054 Company water bank 50,349 50,349 Water available for banking, sales, or internal use 3,070 5,638 Total water held for future use 110,151 117,041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41,584 148,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26</v>
      </c>
      <c r="C4" s="6" t="n">
        <v>384</v>
      </c>
      <c r="D4" s="6" t="n">
        <v>1987</v>
      </c>
      <c r="E4" s="6" t="n">
        <v>-626</v>
      </c>
    </row>
    <row r="5">
      <c r="A5" s="3" t="inlineStr">
        <is>
          <t>Other comprehensive gain (loss):</t>
        </is>
      </c>
    </row>
    <row r="6">
      <c r="A6" s="4" t="inlineStr">
        <is>
          <t>Unrealized loss on available-for-sale securities</t>
        </is>
      </c>
      <c r="B6" s="5" t="n">
        <v>-1</v>
      </c>
      <c r="C6" s="5" t="n">
        <v>-80</v>
      </c>
      <c r="D6" s="5" t="n">
        <v>-8</v>
      </c>
      <c r="E6" s="5" t="n">
        <v>-22</v>
      </c>
    </row>
    <row r="7">
      <c r="A7" s="4" t="inlineStr">
        <is>
          <t>Unrealized gain (loss) on interest rate swap</t>
        </is>
      </c>
      <c r="B7" s="5" t="n">
        <v>456</v>
      </c>
      <c r="C7" s="5" t="n">
        <v>360</v>
      </c>
      <c r="D7" s="5" t="n">
        <v>2237</v>
      </c>
      <c r="E7" s="5" t="n">
        <v>-3965</v>
      </c>
    </row>
    <row r="8">
      <c r="A8" s="4" t="inlineStr">
        <is>
          <t>Other comprehensive gain (loss) before taxes</t>
        </is>
      </c>
      <c r="B8" s="5" t="n">
        <v>455</v>
      </c>
      <c r="C8" s="5" t="n">
        <v>280</v>
      </c>
      <c r="D8" s="5" t="n">
        <v>2229</v>
      </c>
      <c r="E8" s="5" t="n">
        <v>-3987</v>
      </c>
    </row>
    <row r="9">
      <c r="A9" s="4" t="inlineStr">
        <is>
          <t>(Expense) benefit for income taxes related to other comprehensive income items</t>
        </is>
      </c>
      <c r="B9" s="5" t="n">
        <v>-126</v>
      </c>
      <c r="C9" s="5" t="n">
        <v>-78</v>
      </c>
      <c r="D9" s="5" t="n">
        <v>-624</v>
      </c>
      <c r="E9" s="5" t="n">
        <v>1088</v>
      </c>
    </row>
    <row r="10">
      <c r="A10" s="4" t="inlineStr">
        <is>
          <t>Other comprehensive gain (loss)</t>
        </is>
      </c>
      <c r="B10" s="5" t="n">
        <v>329</v>
      </c>
      <c r="C10" s="5" t="n">
        <v>202</v>
      </c>
      <c r="D10" s="5" t="n">
        <v>1605</v>
      </c>
      <c r="E10" s="5" t="n">
        <v>-2899</v>
      </c>
    </row>
    <row r="11">
      <c r="A11" s="4" t="inlineStr">
        <is>
          <t>Comprehensive income (loss)</t>
        </is>
      </c>
      <c r="B11" s="5" t="n">
        <v>555</v>
      </c>
      <c r="C11" s="5" t="n">
        <v>586</v>
      </c>
      <c r="D11" s="5" t="n">
        <v>3592</v>
      </c>
      <c r="E11" s="5" t="n">
        <v>-3525</v>
      </c>
    </row>
    <row r="12">
      <c r="A12" s="4" t="inlineStr">
        <is>
          <t>Comprehensive income (loss) attributable to non-controlling interests</t>
        </is>
      </c>
      <c r="B12" s="5" t="n">
        <v>7</v>
      </c>
      <c r="C12" s="5" t="n">
        <v>-14</v>
      </c>
      <c r="D12" s="5" t="n">
        <v>1</v>
      </c>
      <c r="E12" s="5" t="n">
        <v>-9</v>
      </c>
    </row>
    <row r="13">
      <c r="A13" s="4" t="inlineStr">
        <is>
          <t>Comprehensive income (loss) attributable to common stockholders</t>
        </is>
      </c>
      <c r="B13" s="6" t="n">
        <v>548</v>
      </c>
      <c r="C13" s="6" t="n">
        <v>600</v>
      </c>
      <c r="D13" s="6" t="n">
        <v>3591</v>
      </c>
      <c r="E13" s="6" t="n">
        <v>-35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9 Months Ended</t>
        </is>
      </c>
    </row>
    <row r="2">
      <c r="B2" s="2" t="inlineStr">
        <is>
          <t>Sep. 30, 2021</t>
        </is>
      </c>
    </row>
    <row r="3">
      <c r="A3" s="3" t="inlineStr">
        <is>
          <t>Payables and Accruals [Abstract]</t>
        </is>
      </c>
    </row>
    <row r="4">
      <c r="A4" s="4" t="inlineStr">
        <is>
          <t>Schedule of Accrued Liabilities and Other</t>
        </is>
      </c>
      <c r="B4" s="4" t="inlineStr">
        <is>
          <t>Accrued liabilities and other consisted of the following: ($ in thousands) September 30, 2021 December 31, 2020 Accrued vacation $ 803 $ 736 Accrued paid personal leave 360 399 Accrued bonus 1,699 1,658 Property tax payable 1 1,157 — Other 306 512 $ 4,325 $ 3,305 1 California property taxes are accrued throughout the year and are paid every April and Decemb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9 Months Ended</t>
        </is>
      </c>
    </row>
    <row r="2">
      <c r="B2" s="2" t="inlineStr">
        <is>
          <t>Sep. 30, 2021</t>
        </is>
      </c>
    </row>
    <row r="3">
      <c r="A3" s="3" t="inlineStr">
        <is>
          <t>Debt Disclosure [Abstract]</t>
        </is>
      </c>
    </row>
    <row r="4">
      <c r="A4" s="4" t="inlineStr">
        <is>
          <t>Schedule of Components of Long-term Debt</t>
        </is>
      </c>
      <c r="B4" s="4" t="inlineStr">
        <is>
          <t xml:space="preserve">Debt consisted of the following: ($ in thousands) September 30, 2021 December 31, 2020 Notes payable $ 53,878 $ 57,078 Less: line-of-credit and current maturities of long-term debt (4,424) (4,295) Less: deferred loan costs (164) (196) Long-term debt, less current portion $ 49,290 $ 52,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Other liabilities consisted of the following: ($ in thousands) September 30, 2021 December 31, 2020 Pension liability (Note 13) $ 1,312 $ 1,602 Interest rate swap liability (Note 10) 3,692 5,929 Supplemental executive retirement plan liability (Note 13) 8,239 8,419 Excess joint venture distributions and other 3,260 3,067 Total $ 16,503 $ 19,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9 Months Ended</t>
        </is>
      </c>
    </row>
    <row r="2">
      <c r="B2" s="2" t="inlineStr">
        <is>
          <t>Sep. 30, 2021</t>
        </is>
      </c>
    </row>
    <row r="3">
      <c r="A3" s="3" t="inlineStr">
        <is>
          <t>Share-based Payment Arrangement [Abstract]</t>
        </is>
      </c>
    </row>
    <row r="4">
      <c r="A4" s="4" t="inlineStr">
        <is>
          <t>Summary of Performance Share Grants with Performance Conditions</t>
        </is>
      </c>
      <c r="B4" s="4" t="inlineStr">
        <is>
          <t xml:space="preserve">The following is a summary of the Company’s Performance Condition Grants as of the nine months ended September 30, 2021: Performance Condition Grants Threshold performance 32,282 Target performance 515,919 Maximum performance 924,338 </t>
        </is>
      </c>
    </row>
    <row r="5">
      <c r="A5" s="4" t="inlineStr">
        <is>
          <t>Summary of Stock Grant Activity</t>
        </is>
      </c>
      <c r="B5" s="4" t="inlineStr">
        <is>
          <t xml:space="preserve">The following is a summary of the Company’s stock grant activity, both time and performance share grants, assuming target achievement for outstanding performance grants for the nine months ended September 30, 2021: September 30, 2021 Stock Grants Outstanding Beginning of Period at Target Achievement 840,307 New Stock Grants/Additional Shares due to Achievement in Excess of Target 63,622 Vested Grants (110,517) Expired/Forfeited Grants (23,956) Stock Grants Outstanding End of Period at Target Achievement 769,456 </t>
        </is>
      </c>
    </row>
    <row r="6">
      <c r="A6" s="4" t="inlineStr">
        <is>
          <t>Summary of Assumptions Used to Determine The Price of Market-Based Performance Condition Grants</t>
        </is>
      </c>
      <c r="B6" s="4" t="inlineStr">
        <is>
          <t>The following is a summary of the assumptions used to determine the price for the Company’s market-based Performance Condition Grants for the nine months ended September 30, 2021: ($ in thousands except for share prices) Grant date 12/12/2019 03/11/2020 12/11/2020 03/18/2021 Vesting end 12/31/2022 12/31/2022 12/31/2023 03/18/2024 Share price at target achievement $18.80 $16.36 $17.07 $20.02 Expected volatility 17.28% 18.21% 29.25% 30.30% Risk-free interest rate 1.69% 0.58% 0.19% 0.33% Simulated Monte Carlo share price $11.95 $5.87 $15.59 $18.82 Shares granted 6,327 81,716 3,628 10,905 Total fair value of award $76 $480 $57 $205</t>
        </is>
      </c>
    </row>
    <row r="7">
      <c r="A7" s="4" t="inlineStr">
        <is>
          <t>Summary of Stock Compensation Costs for Employee and NDSI Plans</t>
        </is>
      </c>
      <c r="B7" s="4" t="inlineStr">
        <is>
          <t xml:space="preserve">The following table summarizes stock compensation costs for the Company's 1998 Stock Incentive Plan, or the Employee Plan, and NDSI Plan for the following periods: ($ in thousands) Nine Months Ended September 30, Employee Plan: 2021 2020 Expensed $ 2,774 $ 3,239 Capitalized 330 926 3,104 4,165 NDSI Plan - Expensed 388 327 Total Stock Compensation Costs $ 3,492 $ 4,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The Company had the following outstanding interest rate swap agreement designated as an interest rate cash flow hedge as of September 30, 2021 and December 31, 2020 ($ in thousands): September 30, 2021 Effective Date Maturity Date Fair Value Hierarchy Weighted Average Interest Pay Rate Fair Value Notional Amount July 5, 2019 June 5, 2029 Level 2 4.16% $(3,692) $51,869 December 31, 2020 Effective Date Maturity Date Fair Value Hierarchy Weighted Average Interest Pay Rate Fair Value Notional Amount July 5, 2019 June 5, 2029 Level 2 4.16% $(5,929) $54,8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Schedule of Components of Net Periodic Pension Cost</t>
        </is>
      </c>
      <c r="B4" s="4" t="inlineStr">
        <is>
          <t>Total pension and retirement earnings for the Benefit Plan was as follows: Nine Months Ended September 30, ($ in thousands) 2021 2020 Earnings (cost) components: Interest cost $ (219) $ (255) Expected return on plan assets 564 483 Net amortization and deferral (54) (51) Total net periodic pension earnings $ 291 $ 177 The pension and retirement expense for the SERP was as follows: Nine Months Ended September 30, ($ in thousands) 2021 2020 Cost components: Interest cost $ (123) $ (171) Net amortization and other (93) (66) Total net periodic pension expense $ (216) $ (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ing Segments and Related Information (Tables)</t>
        </is>
      </c>
      <c r="B1" s="2" t="inlineStr">
        <is>
          <t>9 Months Ended</t>
        </is>
      </c>
    </row>
    <row r="2">
      <c r="B2" s="2" t="inlineStr">
        <is>
          <t>Sep. 30, 2021</t>
        </is>
      </c>
    </row>
    <row r="3">
      <c r="A3" s="3" t="inlineStr">
        <is>
          <t>Segment Reporting [Abstract]</t>
        </is>
      </c>
    </row>
    <row r="4">
      <c r="A4" s="4" t="inlineStr">
        <is>
          <t>Schedule of Components of Segment Revenues</t>
        </is>
      </c>
      <c r="B4" s="4" t="inlineStr">
        <is>
          <t>The following table summarizes revenues, expenses and operating income from this segment for the periods ended: Three Months Ended September 30, Nine Months Ended September 30, ($ in thousands) 2021 2020 2021 2020 Commercial/industrial revenues $ 2,466 $ 2,710 $ 12,820 $ 7,144 Equity in earnings of unconsolidated joint ventures 1,510 1,093 2,816 3,629 Commercial/industrial revenues and equity in earnings of unconsolidated joint ventures 3,976 3,803 15,636 10,773 Commercial/industrial expenses 2,331 2,026 8,595 5,704 Operating results from commercial/industrial and unconsolidated joint ventures $ 1,645 $ 1,777 $ 7,041 $ 5,069 Three Months Ended September 30, Nine Months Ended September 30, ($ in thousands) 2021 2020 2021 2020 Mineral resources revenues $ 4,774 $ 1,322 $ 19,354 $ 9,276 Mineral resources expenses 3,025 648 12,325 5,240 Operating results from mineral resources $ 1,749 $ 674 $ 7,029 $ 4,036 Three Months Ended September 30, Nine Months Ended September 30, ($ in thousands) 2021 2020 2021 2020 Farming revenues $ 6,726 $ 8,537 $ 7,612 $ 9,698 Farming expenses 7,296 8,108 9,977 10,909 Operating results from farming $ (570) $ 429 $ (2,365) $ (1,211) Three Months Ended September 30, Nine Months Ended September 30, ($ in thousands) 2021 2020 2021 2020 Ranch operations revenues $ 996 $ 944 $ 2,868 $ 2,483 Ranch operations expenses 1,182 1,164 3,511 3,748 Operating results from ranch operations $ (186) $ (220) $ (643) $ (1,2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9 Months Ended</t>
        </is>
      </c>
    </row>
    <row r="2">
      <c r="B2" s="2" t="inlineStr">
        <is>
          <t>Sep. 30, 2021</t>
        </is>
      </c>
    </row>
    <row r="3">
      <c r="A3" s="3" t="inlineStr">
        <is>
          <t>Equity Method Investments and Joint Ventures [Abstract]</t>
        </is>
      </c>
    </row>
    <row r="4">
      <c r="A4" s="4" t="inlineStr">
        <is>
          <t>Schedule of Condensed Statements of Operations and Balance Sheet Information of Consolidated and Unconsolidated Joint Ventures</t>
        </is>
      </c>
      <c r="B4" s="4" t="inlineStr">
        <is>
          <t>Unaudited condensed statement of operations for the three months ended September 30, 2021 and condensed balance sheet information of the Company’s unconsolidated joint ventures as of September 30, 2021 and December 31, 2020 are as follows: Three Months Ended September 30, 2021 2020 2021 2020 2021 2020 Joint Venture TRC ($ in thousands) Revenues Earnings (Loss) Equity in Earnings (Loss) Petro Travel Plaza Holdings, LLC $ 39,266 $ 23,087 $ 2,976 $ 2,311 $ 1,785 $ 1,387 Five West Parcel, LLC — — — (5) — (3) 18-19 West, LLC 2 1 (31) (37) (15) (18) TRCC/Rock Outlet Center, LLC 1 1,464 1,042 (764) (1,667) (383) (834) TRC-MRC 1, LLC 796 759 36 12 19 6 TRC-MRC 2, LLC 1,005 1,033 305 344 152 172 TRC-MRC 3, LLC 771 1,675 (96) 766 (47) 383 TRC-MRC 4, LLC — — (1) — (1) — Total $ 43,304 $ 27,597 $ 2,425 $ 1,724 $ 1,510 $ 1,093 Centennial Founders, LLC $ 126 $ 53 $ (80) $ (188) Consolidated (1) Revenues for TRCC/Rock Outlet Center are presented net of non-cash tenant allowance amortization of $0.3 million and $0.4 million as of the three months ended September 30, 2021 and September 30, 2020, respectively. Nine Months Ended September 30, 2021 2020 2021 2020 2021 2020 Joint Venture TRC ($ in thousands) Revenues Earnings (Loss) Equity in Earnings (Loss) Petro Travel Plaza Holdings, LLC $ 97,583 $ 63,001 $ 5,756 $ 7,280 $ 3,453 $ 4,368 Five West Parcel, LLC — — — 13 — 6 18-19 West, LLC 256 5 150 (101) 75 (50) TRCC/Rock Outlet Center, LLC 1 4,140 3,834 (2,183) (3,507) (1,092) (1,754) TRC-MRC 1, LLC 2,438 2,332 133 81 67 41 TRC-MRC 2, LLC 3,024 3,056 950 1,014 475 507 TRC-MRC 3, LLC 2,715 3,031 (323) 1,022 (161) 511 TRC-MRC 4, LLC — — (1) — (1) — Total $ 110,156 $ 75,259 $ 4,482 $ 5,802 $ 2,816 $ 3,629 Centennial Founders, LLC $ 377 $ 285 $ 9 $ (121) Consolidated (1) Revenues for TRCC/Rock Outlet Center are presented net of non-cash tenant allowance amortization of $0.9 million and $1.0 million as of September 30, 2021 and September 30, 2020, respectively. September 30, 2021 December 31, 2020 Joint Venture TRC Joint Venture TRC ($ in thousands) Assets Debt Equity Equity Assets Debt Equity Equity Petro Travel Plaza Holdings, LLC $ 84,920 $ (14,272) $ 65,353 $ 26,812 $ 77,516 $ (15,291) $ 59,597 $ 23,358 18-19 West, LLC 4,898 — 4,633 1,747 4,733 — 4,483 1,672 TRCC/Rock Outlet Center, LLC 63,133 (29,046) 33,025 8,449 65,475 (34,845) 29,608 6,741 TRC-MRC 1, LLC 25,589 (23,549) 1,527 — 26,502 (23,985) 2,059 — TRC-MRC 2, LLC 20,350 (23,411) (6,289) — 20,191 (23,869) (7,741) — TRC-MRC 3, LLC 37,821 (35,525) 978 841 38,502 (35,785) 2,001 1,753 TRC-MRC 4, LLC 11,059 (1,732) 9,319 4,668 — — — — Total $ 247,770 $ (127,535) $ 108,546 $ 42,517 $ 232,919 $ (133,775) $ 90,007 $ 33,524 Centennial Founders, LLC $ 100,183 $ — $ 99,800 *** $ 98,898 $ — $ 98,565 *** *** Centennial Founders, LLC is consolidated withi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Basis of Presentation (Details) $ in Thousands</t>
        </is>
      </c>
      <c r="B1" s="2" t="inlineStr">
        <is>
          <t>9 Months Ended</t>
        </is>
      </c>
    </row>
    <row r="2">
      <c r="B2" s="2" t="inlineStr">
        <is>
          <t>Sep. 30, 2021USD ($)segment</t>
        </is>
      </c>
      <c r="C2" s="2" t="inlineStr">
        <is>
          <t>Sep. 30, 2020USD ($)</t>
        </is>
      </c>
    </row>
    <row r="3">
      <c r="A3" s="3" t="inlineStr">
        <is>
          <t>Accounting Policies [Abstract]</t>
        </is>
      </c>
    </row>
    <row r="4">
      <c r="A4" s="4" t="inlineStr">
        <is>
          <t>Number of reportable segments | segment</t>
        </is>
      </c>
      <c r="B4" s="5" t="n">
        <v>5</v>
      </c>
    </row>
    <row r="5">
      <c r="A5" s="4" t="inlineStr">
        <is>
          <t>Restricted cash (Shown in Other Assets) | $</t>
        </is>
      </c>
      <c r="B5" s="6" t="n">
        <v>803</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quity - Earnings Per Share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t>
        </is>
      </c>
    </row>
    <row r="4">
      <c r="A4" s="4" t="inlineStr">
        <is>
          <t>Common stock (in shares)</t>
        </is>
      </c>
      <c r="B4" s="5" t="n">
        <v>26351254</v>
      </c>
      <c r="C4" s="5" t="n">
        <v>26229226</v>
      </c>
      <c r="D4" s="5" t="n">
        <v>26336247</v>
      </c>
      <c r="E4" s="5" t="n">
        <v>26193058</v>
      </c>
    </row>
    <row r="5">
      <c r="A5" s="4" t="inlineStr">
        <is>
          <t>Common stock equivalents (in shares)</t>
        </is>
      </c>
      <c r="B5" s="5" t="n">
        <v>163689</v>
      </c>
      <c r="C5" s="5" t="n">
        <v>57484</v>
      </c>
      <c r="D5" s="5" t="n">
        <v>135264</v>
      </c>
      <c r="E5" s="5" t="n">
        <v>157579</v>
      </c>
    </row>
    <row r="6">
      <c r="A6" s="4" t="inlineStr">
        <is>
          <t>Diluted shares outstanding (in shares)</t>
        </is>
      </c>
      <c r="B6" s="5" t="n">
        <v>26514943</v>
      </c>
      <c r="C6" s="5" t="n">
        <v>26286710</v>
      </c>
      <c r="D6" s="5" t="n">
        <v>26471511</v>
      </c>
      <c r="E6" s="5" t="n">
        <v>263506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7660</v>
      </c>
      <c r="C3" s="6" t="n">
        <v>54919</v>
      </c>
    </row>
    <row r="4">
      <c r="A4" s="4" t="inlineStr">
        <is>
          <t>Marketable securities - available-for-sale</t>
        </is>
      </c>
      <c r="B4" s="5" t="n">
        <v>7791</v>
      </c>
      <c r="C4" s="5" t="n">
        <v>2771</v>
      </c>
    </row>
    <row r="5">
      <c r="A5" s="4" t="inlineStr">
        <is>
          <t>Accounts receivable</t>
        </is>
      </c>
      <c r="B5" s="5" t="n">
        <v>5974</v>
      </c>
      <c r="C5" s="5" t="n">
        <v>4592</v>
      </c>
    </row>
    <row r="6">
      <c r="A6" s="4" t="inlineStr">
        <is>
          <t>Inventories</t>
        </is>
      </c>
      <c r="B6" s="5" t="n">
        <v>5703</v>
      </c>
      <c r="C6" s="5" t="n">
        <v>2990</v>
      </c>
    </row>
    <row r="7">
      <c r="A7" s="4" t="inlineStr">
        <is>
          <t>Prepaid expenses and other current assets</t>
        </is>
      </c>
      <c r="B7" s="5" t="n">
        <v>4636</v>
      </c>
      <c r="C7" s="5" t="n">
        <v>3243</v>
      </c>
    </row>
    <row r="8">
      <c r="A8" s="4" t="inlineStr">
        <is>
          <t>Total current assets</t>
        </is>
      </c>
      <c r="B8" s="5" t="n">
        <v>61764</v>
      </c>
      <c r="C8" s="5" t="n">
        <v>68515</v>
      </c>
    </row>
    <row r="9">
      <c r="A9" s="4" t="inlineStr">
        <is>
          <t>Real estate and improvements - held for lease, net</t>
        </is>
      </c>
      <c r="B9" s="5" t="n">
        <v>17391</v>
      </c>
      <c r="C9" s="5" t="n">
        <v>17660</v>
      </c>
    </row>
    <row r="10">
      <c r="A10" s="4" t="inlineStr">
        <is>
          <t>Real estate development (includes $110,668 at September 30, 2021 and $108,600 at December 31, 2020, attributable to Centennial Founders, LLC, Note 15)</t>
        </is>
      </c>
      <c r="B10" s="5" t="n">
        <v>316143</v>
      </c>
      <c r="C10" s="5" t="n">
        <v>310439</v>
      </c>
    </row>
    <row r="11">
      <c r="A11" s="4" t="inlineStr">
        <is>
          <t>Property and equipment, net</t>
        </is>
      </c>
      <c r="B11" s="5" t="n">
        <v>50252</v>
      </c>
      <c r="C11" s="5" t="n">
        <v>46246</v>
      </c>
    </row>
    <row r="12">
      <c r="A12" s="4" t="inlineStr">
        <is>
          <t>Investments in unconsolidated joint ventures</t>
        </is>
      </c>
      <c r="B12" s="5" t="n">
        <v>42517</v>
      </c>
      <c r="C12" s="5" t="n">
        <v>33524</v>
      </c>
    </row>
    <row r="13">
      <c r="A13" s="4" t="inlineStr">
        <is>
          <t>Net investment in water assets</t>
        </is>
      </c>
      <c r="B13" s="5" t="n">
        <v>51710</v>
      </c>
      <c r="C13" s="5" t="n">
        <v>56698</v>
      </c>
    </row>
    <row r="14">
      <c r="A14" s="4" t="inlineStr">
        <is>
          <t>Other assets</t>
        </is>
      </c>
      <c r="B14" s="5" t="n">
        <v>2314</v>
      </c>
      <c r="C14" s="5" t="n">
        <v>3267</v>
      </c>
    </row>
    <row r="15">
      <c r="A15" s="4" t="inlineStr">
        <is>
          <t>TOTAL ASSETS</t>
        </is>
      </c>
      <c r="B15" s="5" t="n">
        <v>542091</v>
      </c>
      <c r="C15" s="5" t="n">
        <v>536349</v>
      </c>
    </row>
    <row r="16">
      <c r="A16" s="3" t="inlineStr">
        <is>
          <t>Current Liabilities:</t>
        </is>
      </c>
    </row>
    <row r="17">
      <c r="A17" s="4" t="inlineStr">
        <is>
          <t>Trade accounts payable</t>
        </is>
      </c>
      <c r="B17" s="5" t="n">
        <v>4006</v>
      </c>
      <c r="C17" s="5" t="n">
        <v>3367</v>
      </c>
    </row>
    <row r="18">
      <c r="A18" s="4" t="inlineStr">
        <is>
          <t>Accrued liabilities and other</t>
        </is>
      </c>
      <c r="B18" s="5" t="n">
        <v>4325</v>
      </c>
      <c r="C18" s="5" t="n">
        <v>3305</v>
      </c>
    </row>
    <row r="19">
      <c r="A19" s="4" t="inlineStr">
        <is>
          <t>Deferred income</t>
        </is>
      </c>
      <c r="B19" s="5" t="n">
        <v>2057</v>
      </c>
      <c r="C19" s="5" t="n">
        <v>1972</v>
      </c>
    </row>
    <row r="20">
      <c r="A20" s="4" t="inlineStr">
        <is>
          <t>Current maturities of long-term debt</t>
        </is>
      </c>
      <c r="B20" s="5" t="n">
        <v>4424</v>
      </c>
      <c r="C20" s="5" t="n">
        <v>4295</v>
      </c>
    </row>
    <row r="21">
      <c r="A21" s="4" t="inlineStr">
        <is>
          <t>Total current liabilities</t>
        </is>
      </c>
      <c r="B21" s="5" t="n">
        <v>14812</v>
      </c>
      <c r="C21" s="5" t="n">
        <v>12939</v>
      </c>
    </row>
    <row r="22">
      <c r="A22" s="4" t="inlineStr">
        <is>
          <t>Long-term debt, less current portion</t>
        </is>
      </c>
      <c r="B22" s="5" t="n">
        <v>49290</v>
      </c>
      <c r="C22" s="5" t="n">
        <v>52587</v>
      </c>
    </row>
    <row r="23">
      <c r="A23" s="4" t="inlineStr">
        <is>
          <t>Long-term deferred gains</t>
        </is>
      </c>
      <c r="B23" s="5" t="n">
        <v>8334</v>
      </c>
      <c r="C23" s="5" t="n">
        <v>5550</v>
      </c>
    </row>
    <row r="24">
      <c r="A24" s="4" t="inlineStr">
        <is>
          <t>Deferred tax liability</t>
        </is>
      </c>
      <c r="B24" s="5" t="n">
        <v>1703</v>
      </c>
      <c r="C24" s="5" t="n">
        <v>925</v>
      </c>
    </row>
    <row r="25">
      <c r="A25" s="4" t="inlineStr">
        <is>
          <t>Other liabilities</t>
        </is>
      </c>
      <c r="B25" s="5" t="n">
        <v>16503</v>
      </c>
      <c r="C25" s="5" t="n">
        <v>19017</v>
      </c>
    </row>
    <row r="26">
      <c r="A26" s="4" t="inlineStr">
        <is>
          <t>Total liabilities</t>
        </is>
      </c>
      <c r="B26" s="5" t="n">
        <v>90642</v>
      </c>
      <c r="C26" s="5" t="n">
        <v>91018</v>
      </c>
    </row>
    <row r="27">
      <c r="A27" s="4" t="inlineStr">
        <is>
          <t>Commitments and contingencies</t>
        </is>
      </c>
      <c r="B27" s="4" t="inlineStr">
        <is>
          <t xml:space="preserve"> </t>
        </is>
      </c>
      <c r="C27" s="4" t="inlineStr">
        <is>
          <t xml:space="preserve"> </t>
        </is>
      </c>
    </row>
    <row r="28">
      <c r="A28" s="3" t="inlineStr">
        <is>
          <t>Tejon Ranch Co. Stockholders’ Equity</t>
        </is>
      </c>
    </row>
    <row r="29">
      <c r="A29" s="4" t="inlineStr">
        <is>
          <t>Issued and outstanding shares - 26,352,193 at September 30, 2021 and 26,276,830 at December 31, 2020</t>
        </is>
      </c>
      <c r="B29" s="5" t="n">
        <v>13175</v>
      </c>
      <c r="C29" s="5" t="n">
        <v>13137</v>
      </c>
    </row>
    <row r="30">
      <c r="A30" s="4" t="inlineStr">
        <is>
          <t>Additional paid-in capital</t>
        </is>
      </c>
      <c r="B30" s="5" t="n">
        <v>344547</v>
      </c>
      <c r="C30" s="5" t="n">
        <v>342059</v>
      </c>
    </row>
    <row r="31">
      <c r="A31" s="4" t="inlineStr">
        <is>
          <t>Accumulated other comprehensive loss</t>
        </is>
      </c>
      <c r="B31" s="5" t="n">
        <v>-8115</v>
      </c>
      <c r="C31" s="5" t="n">
        <v>-9720</v>
      </c>
    </row>
    <row r="32">
      <c r="A32" s="4" t="inlineStr">
        <is>
          <t>Retained earnings</t>
        </is>
      </c>
      <c r="B32" s="5" t="n">
        <v>86473</v>
      </c>
      <c r="C32" s="5" t="n">
        <v>84487</v>
      </c>
    </row>
    <row r="33">
      <c r="A33" s="4" t="inlineStr">
        <is>
          <t>Total Tejon Ranch Co. Stockholders’ Equity</t>
        </is>
      </c>
      <c r="B33" s="5" t="n">
        <v>436080</v>
      </c>
      <c r="C33" s="5" t="n">
        <v>429963</v>
      </c>
    </row>
    <row r="34">
      <c r="A34" s="4" t="inlineStr">
        <is>
          <t>Non-controlling interest</t>
        </is>
      </c>
      <c r="B34" s="5" t="n">
        <v>15369</v>
      </c>
      <c r="C34" s="5" t="n">
        <v>15368</v>
      </c>
    </row>
    <row r="35">
      <c r="A35" s="4" t="inlineStr">
        <is>
          <t>Total equity</t>
        </is>
      </c>
      <c r="B35" s="5" t="n">
        <v>451449</v>
      </c>
      <c r="C35" s="5" t="n">
        <v>445331</v>
      </c>
    </row>
    <row r="36">
      <c r="A36" s="4" t="inlineStr">
        <is>
          <t>TOTAL LIABILITIES AND EQUITY</t>
        </is>
      </c>
      <c r="B36" s="6" t="n">
        <v>542091</v>
      </c>
      <c r="C36" s="6" t="n">
        <v>536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Sep. 30, 2021</t>
        </is>
      </c>
      <c r="C1" s="2" t="inlineStr">
        <is>
          <t>Dec. 31, 2020</t>
        </is>
      </c>
    </row>
    <row r="2">
      <c r="A2" s="3" t="inlineStr">
        <is>
          <t>Debt Securities, Available-for-sale [Line Items]</t>
        </is>
      </c>
    </row>
    <row r="3">
      <c r="A3" s="4" t="inlineStr">
        <is>
          <t>Marketable Securities, with unrealized gains</t>
        </is>
      </c>
      <c r="B3" s="6" t="n">
        <v>1</v>
      </c>
    </row>
    <row r="4">
      <c r="A4" s="4" t="inlineStr">
        <is>
          <t>Cost</t>
        </is>
      </c>
    </row>
    <row r="5">
      <c r="A5" s="3" t="inlineStr">
        <is>
          <t>Debt Securities, Available-for-sale [Line Items]</t>
        </is>
      </c>
    </row>
    <row r="6">
      <c r="A6" s="4" t="inlineStr">
        <is>
          <t>Cost</t>
        </is>
      </c>
      <c r="B6" s="5" t="n">
        <v>7794</v>
      </c>
      <c r="C6" s="6" t="n">
        <v>2766</v>
      </c>
    </row>
    <row r="7">
      <c r="A7" s="4" t="inlineStr">
        <is>
          <t>Fair Value</t>
        </is>
      </c>
    </row>
    <row r="8">
      <c r="A8" s="3" t="inlineStr">
        <is>
          <t>Debt Securities, Available-for-sale [Line Items]</t>
        </is>
      </c>
    </row>
    <row r="9">
      <c r="A9" s="4" t="inlineStr">
        <is>
          <t>Fair Value</t>
        </is>
      </c>
      <c r="B9" s="5" t="n">
        <v>7791</v>
      </c>
      <c r="C9" s="5" t="n">
        <v>2771</v>
      </c>
    </row>
    <row r="10">
      <c r="A10" s="4" t="inlineStr">
        <is>
          <t>U.S. Treasury and agency notes | Level 2 | Cost</t>
        </is>
      </c>
    </row>
    <row r="11">
      <c r="A11" s="3" t="inlineStr">
        <is>
          <t>Debt Securities, Available-for-sale [Line Items]</t>
        </is>
      </c>
    </row>
    <row r="12">
      <c r="A12" s="4" t="inlineStr">
        <is>
          <t>Marketable Securities, with unrealized losses for less than 12 months</t>
        </is>
      </c>
      <c r="B12" s="5" t="n">
        <v>864</v>
      </c>
      <c r="C12" s="5" t="n">
        <v>0</v>
      </c>
    </row>
    <row r="13">
      <c r="A13" s="4" t="inlineStr">
        <is>
          <t>Marketable Securities, with unrealized gains</t>
        </is>
      </c>
      <c r="B13" s="5" t="n">
        <v>0</v>
      </c>
      <c r="C13" s="5" t="n">
        <v>801</v>
      </c>
    </row>
    <row r="14">
      <c r="A14" s="4" t="inlineStr">
        <is>
          <t>Cost</t>
        </is>
      </c>
      <c r="B14" s="5" t="n">
        <v>864</v>
      </c>
      <c r="C14" s="5" t="n">
        <v>801</v>
      </c>
    </row>
    <row r="15">
      <c r="A15" s="4" t="inlineStr">
        <is>
          <t>U.S. Treasury and agency notes | Level 2 | Fair Value</t>
        </is>
      </c>
    </row>
    <row r="16">
      <c r="A16" s="3" t="inlineStr">
        <is>
          <t>Debt Securities, Available-for-sale [Line Items]</t>
        </is>
      </c>
    </row>
    <row r="17">
      <c r="A17" s="4" t="inlineStr">
        <is>
          <t>Marketable Securities, with unrealized losses for less than 12 months</t>
        </is>
      </c>
      <c r="B17" s="5" t="n">
        <v>863</v>
      </c>
      <c r="C17" s="5" t="n">
        <v>0</v>
      </c>
    </row>
    <row r="18">
      <c r="A18" s="4" t="inlineStr">
        <is>
          <t>Marketable Securities, with unrealized gains</t>
        </is>
      </c>
      <c r="B18" s="5" t="n">
        <v>0</v>
      </c>
      <c r="C18" s="5" t="n">
        <v>803</v>
      </c>
    </row>
    <row r="19">
      <c r="A19" s="4" t="inlineStr">
        <is>
          <t>Fair Value</t>
        </is>
      </c>
      <c r="B19" s="5" t="n">
        <v>863</v>
      </c>
      <c r="C19" s="5" t="n">
        <v>803</v>
      </c>
    </row>
    <row r="20">
      <c r="A20" s="4" t="inlineStr">
        <is>
          <t>Corporate notes | Level 2 | Cost</t>
        </is>
      </c>
    </row>
    <row r="21">
      <c r="A21" s="3" t="inlineStr">
        <is>
          <t>Debt Securities, Available-for-sale [Line Items]</t>
        </is>
      </c>
    </row>
    <row r="22">
      <c r="A22" s="4" t="inlineStr">
        <is>
          <t>Marketable Securities, with unrealized losses for less than 12 months</t>
        </is>
      </c>
      <c r="B22" s="5" t="n">
        <v>6431</v>
      </c>
      <c r="C22" s="5" t="n">
        <v>708</v>
      </c>
    </row>
    <row r="23">
      <c r="A23" s="4" t="inlineStr">
        <is>
          <t>Marketable Securities, with unrealized gains</t>
        </is>
      </c>
      <c r="B23" s="5" t="n">
        <v>499</v>
      </c>
      <c r="C23" s="5" t="n">
        <v>1257</v>
      </c>
    </row>
    <row r="24">
      <c r="A24" s="4" t="inlineStr">
        <is>
          <t>Cost</t>
        </is>
      </c>
      <c r="B24" s="5" t="n">
        <v>6930</v>
      </c>
      <c r="C24" s="5" t="n">
        <v>1965</v>
      </c>
    </row>
    <row r="25">
      <c r="A25" s="4" t="inlineStr">
        <is>
          <t>Corporate notes | Level 2 | Fair Value</t>
        </is>
      </c>
    </row>
    <row r="26">
      <c r="A26" s="3" t="inlineStr">
        <is>
          <t>Debt Securities, Available-for-sale [Line Items]</t>
        </is>
      </c>
    </row>
    <row r="27">
      <c r="A27" s="4" t="inlineStr">
        <is>
          <t>Marketable Securities, with unrealized losses for less than 12 months</t>
        </is>
      </c>
      <c r="B27" s="5" t="n">
        <v>6428</v>
      </c>
      <c r="C27" s="5" t="n">
        <v>707</v>
      </c>
    </row>
    <row r="28">
      <c r="A28" s="4" t="inlineStr">
        <is>
          <t>Marketable Securities, with unrealized gains</t>
        </is>
      </c>
      <c r="B28" s="5" t="n">
        <v>500</v>
      </c>
      <c r="C28" s="5" t="n">
        <v>1261</v>
      </c>
    </row>
    <row r="29">
      <c r="A29" s="4" t="inlineStr">
        <is>
          <t>Fair Value</t>
        </is>
      </c>
      <c r="B29" s="6" t="n">
        <v>6928</v>
      </c>
      <c r="C29" s="6" t="n">
        <v>1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dditional Information (Details) $ in Thousands</t>
        </is>
      </c>
      <c r="B1" s="2" t="inlineStr">
        <is>
          <t>9 Months Ended</t>
        </is>
      </c>
    </row>
    <row r="2">
      <c r="B2" s="2" t="inlineStr">
        <is>
          <t>Sep. 30, 2021USD ($)</t>
        </is>
      </c>
    </row>
    <row r="3">
      <c r="A3" s="3" t="inlineStr">
        <is>
          <t>Investments, Debt and Equity Securities [Abstract]</t>
        </is>
      </c>
    </row>
    <row r="4">
      <c r="A4" s="4" t="inlineStr">
        <is>
          <t>Debt Securities, Available for Sale Securities, Fair Market Value Exceeds Cost Basis, by Amount</t>
        </is>
      </c>
      <c r="B4" s="6" t="n">
        <v>3</v>
      </c>
    </row>
    <row r="5">
      <c r="A5" s="4" t="inlineStr">
        <is>
          <t>Gross unrealized holding gains</t>
        </is>
      </c>
      <c r="B5" s="5" t="n">
        <v>1</v>
      </c>
    </row>
    <row r="6">
      <c r="A6" s="4" t="inlineStr">
        <is>
          <t>Gross unrealized holding losses</t>
        </is>
      </c>
      <c r="B6" s="5" t="n">
        <v>4</v>
      </c>
    </row>
    <row r="7">
      <c r="A7" s="4" t="inlineStr">
        <is>
          <t>Accumulated other comprehensive loss</t>
        </is>
      </c>
      <c r="B7" s="5" t="n">
        <v>8</v>
      </c>
    </row>
    <row r="8">
      <c r="A8" s="4" t="inlineStr">
        <is>
          <t>Estimated tax of change in value of available-for-sale securities</t>
        </is>
      </c>
      <c r="B8" s="5" t="n">
        <v>2</v>
      </c>
    </row>
    <row r="9">
      <c r="A9" s="4" t="inlineStr">
        <is>
          <t>Accrued interest receivable balance</t>
        </is>
      </c>
      <c r="B9" s="6"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turities (Details) - USD ($) $ in Thousands</t>
        </is>
      </c>
      <c r="B1" s="2" t="inlineStr">
        <is>
          <t>Sep. 30, 2021</t>
        </is>
      </c>
      <c r="C1" s="2" t="inlineStr">
        <is>
          <t>Dec. 31, 2020</t>
        </is>
      </c>
    </row>
    <row r="2">
      <c r="A2" s="3" t="inlineStr">
        <is>
          <t>Summary of maturities, at par, of marketable securities</t>
        </is>
      </c>
    </row>
    <row r="3">
      <c r="A3" s="4" t="inlineStr">
        <is>
          <t>2021</t>
        </is>
      </c>
      <c r="B3" s="6" t="n">
        <v>1000</v>
      </c>
      <c r="C3" s="6" t="n">
        <v>2751</v>
      </c>
    </row>
    <row r="4">
      <c r="A4" s="4" t="inlineStr">
        <is>
          <t>2022</t>
        </is>
      </c>
      <c r="B4" s="5" t="n">
        <v>6726</v>
      </c>
    </row>
    <row r="5">
      <c r="A5" s="4" t="inlineStr">
        <is>
          <t>Total</t>
        </is>
      </c>
      <c r="B5" s="5" t="n">
        <v>7726</v>
      </c>
      <c r="C5" s="5" t="n">
        <v>2751</v>
      </c>
    </row>
    <row r="6">
      <c r="A6" s="4" t="inlineStr">
        <is>
          <t>U.S. Treasury and agency notes</t>
        </is>
      </c>
    </row>
    <row r="7">
      <c r="A7" s="3" t="inlineStr">
        <is>
          <t>Summary of maturities, at par, of marketable securities</t>
        </is>
      </c>
    </row>
    <row r="8">
      <c r="A8" s="4" t="inlineStr">
        <is>
          <t>2021</t>
        </is>
      </c>
      <c r="B8" s="5" t="n">
        <v>0</v>
      </c>
      <c r="C8" s="5" t="n">
        <v>801</v>
      </c>
    </row>
    <row r="9">
      <c r="A9" s="4" t="inlineStr">
        <is>
          <t>2022</t>
        </is>
      </c>
      <c r="B9" s="5" t="n">
        <v>856</v>
      </c>
    </row>
    <row r="10">
      <c r="A10" s="4" t="inlineStr">
        <is>
          <t>Total</t>
        </is>
      </c>
      <c r="B10" s="5" t="n">
        <v>856</v>
      </c>
      <c r="C10" s="5" t="n">
        <v>801</v>
      </c>
    </row>
    <row r="11">
      <c r="A11" s="4" t="inlineStr">
        <is>
          <t>Corporate notes</t>
        </is>
      </c>
    </row>
    <row r="12">
      <c r="A12" s="3" t="inlineStr">
        <is>
          <t>Summary of maturities, at par, of marketable securities</t>
        </is>
      </c>
    </row>
    <row r="13">
      <c r="A13" s="4" t="inlineStr">
        <is>
          <t>2021</t>
        </is>
      </c>
      <c r="B13" s="5" t="n">
        <v>1000</v>
      </c>
      <c r="C13" s="5" t="n">
        <v>1950</v>
      </c>
    </row>
    <row r="14">
      <c r="A14" s="4" t="inlineStr">
        <is>
          <t>2022</t>
        </is>
      </c>
      <c r="B14" s="5" t="n">
        <v>5870</v>
      </c>
    </row>
    <row r="15">
      <c r="A15" s="4" t="inlineStr">
        <is>
          <t>Total</t>
        </is>
      </c>
      <c r="B15" s="6" t="n">
        <v>6870</v>
      </c>
      <c r="C15" s="6" t="n">
        <v>1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al Estate (Details) - USD ($) $ in Thousands</t>
        </is>
      </c>
      <c r="B1" s="2" t="inlineStr">
        <is>
          <t>Sep. 30, 2021</t>
        </is>
      </c>
      <c r="C1" s="2" t="inlineStr">
        <is>
          <t>Dec. 31, 2020</t>
        </is>
      </c>
    </row>
    <row r="2">
      <c r="A2" s="3" t="inlineStr">
        <is>
          <t>Property, Plant and Equipment [Line Items]</t>
        </is>
      </c>
    </row>
    <row r="3">
      <c r="A3" s="4" t="inlineStr">
        <is>
          <t>Real estate development</t>
        </is>
      </c>
      <c r="B3" s="6" t="n">
        <v>316143</v>
      </c>
      <c r="C3" s="6" t="n">
        <v>310439</v>
      </c>
    </row>
    <row r="4">
      <c r="A4" s="4" t="inlineStr">
        <is>
          <t>Less accumulated depreciation</t>
        </is>
      </c>
      <c r="B4" s="5" t="n">
        <v>-3204</v>
      </c>
      <c r="C4" s="5" t="n">
        <v>-2935</v>
      </c>
    </row>
    <row r="5">
      <c r="A5" s="4" t="inlineStr">
        <is>
          <t>Real estate and improvements - held for lease, net</t>
        </is>
      </c>
      <c r="B5" s="5" t="n">
        <v>17391</v>
      </c>
      <c r="C5" s="5" t="n">
        <v>17660</v>
      </c>
    </row>
    <row r="6">
      <c r="A6" s="4" t="inlineStr">
        <is>
          <t>Mountain Village</t>
        </is>
      </c>
    </row>
    <row r="7">
      <c r="A7" s="3" t="inlineStr">
        <is>
          <t>Property, Plant and Equipment [Line Items]</t>
        </is>
      </c>
    </row>
    <row r="8">
      <c r="A8" s="4" t="inlineStr">
        <is>
          <t>Real estate development</t>
        </is>
      </c>
      <c r="B8" s="5" t="n">
        <v>149956</v>
      </c>
      <c r="C8" s="5" t="n">
        <v>146662</v>
      </c>
    </row>
    <row r="9">
      <c r="A9" s="4" t="inlineStr">
        <is>
          <t>Centennial</t>
        </is>
      </c>
    </row>
    <row r="10">
      <c r="A10" s="3" t="inlineStr">
        <is>
          <t>Property, Plant and Equipment [Line Items]</t>
        </is>
      </c>
    </row>
    <row r="11">
      <c r="A11" s="4" t="inlineStr">
        <is>
          <t>Real estate development</t>
        </is>
      </c>
      <c r="B11" s="5" t="n">
        <v>110668</v>
      </c>
      <c r="C11" s="5" t="n">
        <v>108600</v>
      </c>
    </row>
    <row r="12">
      <c r="A12" s="4" t="inlineStr">
        <is>
          <t>Grapevine</t>
        </is>
      </c>
    </row>
    <row r="13">
      <c r="A13" s="3" t="inlineStr">
        <is>
          <t>Property, Plant and Equipment [Line Items]</t>
        </is>
      </c>
    </row>
    <row r="14">
      <c r="A14" s="4" t="inlineStr">
        <is>
          <t>Real estate development</t>
        </is>
      </c>
      <c r="B14" s="5" t="n">
        <v>37660</v>
      </c>
      <c r="C14" s="5" t="n">
        <v>36815</v>
      </c>
    </row>
    <row r="15">
      <c r="A15" s="4" t="inlineStr">
        <is>
          <t>Tejon Ranch Commerce Center</t>
        </is>
      </c>
    </row>
    <row r="16">
      <c r="A16" s="3" t="inlineStr">
        <is>
          <t>Property, Plant and Equipment [Line Items]</t>
        </is>
      </c>
    </row>
    <row r="17">
      <c r="A17" s="4" t="inlineStr">
        <is>
          <t>Real estate development</t>
        </is>
      </c>
      <c r="B17" s="5" t="n">
        <v>17859</v>
      </c>
      <c r="C17" s="5" t="n">
        <v>18362</v>
      </c>
    </row>
    <row r="18">
      <c r="A18" s="4" t="inlineStr">
        <is>
          <t>Tejon Ranch Commerce Center</t>
        </is>
      </c>
      <c r="B18" s="6" t="n">
        <v>20595</v>
      </c>
      <c r="C18" s="6" t="n">
        <v>20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Water Assets - Additional Information (Details)</t>
        </is>
      </c>
      <c r="B1" s="2" t="inlineStr">
        <is>
          <t>9 Months Ended</t>
        </is>
      </c>
    </row>
    <row r="2">
      <c r="B2" s="2" t="inlineStr">
        <is>
          <t>Sep. 30, 2021$ / acre ftacre ft</t>
        </is>
      </c>
      <c r="C2" s="2" t="inlineStr">
        <is>
          <t>Dec. 31, 2013acre ft</t>
        </is>
      </c>
    </row>
    <row r="3">
      <c r="A3" s="4" t="inlineStr">
        <is>
          <t>SWP Water Contracts</t>
        </is>
      </c>
    </row>
    <row r="4">
      <c r="A4" s="3" t="inlineStr">
        <is>
          <t>Long Lived Assets Held-for-sale [Line Items]</t>
        </is>
      </c>
    </row>
    <row r="5">
      <c r="A5" s="4" t="inlineStr">
        <is>
          <t>Avek water for future delivery (in acre-feet)</t>
        </is>
      </c>
      <c r="B5" s="5" t="n">
        <v>3444</v>
      </c>
    </row>
    <row r="6">
      <c r="A6" s="4" t="inlineStr">
        <is>
          <t>DMB</t>
        </is>
      </c>
    </row>
    <row r="7">
      <c r="A7" s="3" t="inlineStr">
        <is>
          <t>Long Lived Assets Held-for-sale [Line Items]</t>
        </is>
      </c>
    </row>
    <row r="8">
      <c r="A8" s="4" t="inlineStr">
        <is>
          <t>Contract renewal optional term</t>
        </is>
      </c>
      <c r="B8" s="4" t="inlineStr">
        <is>
          <t>35 years</t>
        </is>
      </c>
    </row>
    <row r="9">
      <c r="A9" s="4" t="inlineStr">
        <is>
          <t>Cost of purchased water (per acre-foot) | $ / acre ft</t>
        </is>
      </c>
      <c r="B9" s="5" t="n">
        <v>817</v>
      </c>
    </row>
    <row r="10">
      <c r="A10" s="4" t="inlineStr">
        <is>
          <t>DMB | Maximum</t>
        </is>
      </c>
    </row>
    <row r="11">
      <c r="A11" s="3" t="inlineStr">
        <is>
          <t>Long Lived Assets Held-for-sale [Line Items]</t>
        </is>
      </c>
    </row>
    <row r="12">
      <c r="A12" s="4" t="inlineStr">
        <is>
          <t>Annual fee increase</t>
        </is>
      </c>
      <c r="B12" s="4" t="inlineStr">
        <is>
          <t>3.00%</t>
        </is>
      </c>
    </row>
    <row r="13">
      <c r="A13" s="4" t="inlineStr">
        <is>
          <t>DMB | Water available for banking, sales, or internal use</t>
        </is>
      </c>
    </row>
    <row r="14">
      <c r="A14" s="3" t="inlineStr">
        <is>
          <t>Long Lived Assets Held-for-sale [Line Items]</t>
        </is>
      </c>
    </row>
    <row r="15">
      <c r="A15" s="4" t="inlineStr">
        <is>
          <t>Long-term water assets (in acre-feet)</t>
        </is>
      </c>
      <c r="C15" s="5" t="n">
        <v>6693</v>
      </c>
    </row>
    <row r="16">
      <c r="A16" s="4" t="inlineStr">
        <is>
          <t>PEF | Water available for banking, sales, or internal use | Ranchcorp</t>
        </is>
      </c>
    </row>
    <row r="17">
      <c r="A17" s="3" t="inlineStr">
        <is>
          <t>Long Lived Assets Held-for-sale [Line Items]</t>
        </is>
      </c>
    </row>
    <row r="18">
      <c r="A18" s="4" t="inlineStr">
        <is>
          <t>Cost of purchased water (per acre-foot) | $ / acre ft</t>
        </is>
      </c>
      <c r="B18" s="5" t="n">
        <v>1188</v>
      </c>
    </row>
    <row r="19">
      <c r="A19" s="4" t="inlineStr">
        <is>
          <t>Annual fee increase</t>
        </is>
      </c>
      <c r="B19" s="4" t="inlineStr">
        <is>
          <t>3.00%</t>
        </is>
      </c>
    </row>
    <row r="20">
      <c r="A20" s="4" t="inlineStr">
        <is>
          <t>Water assets, volume available for purchase from 2017-2030 (up to) (in acre-feet)</t>
        </is>
      </c>
      <c r="B20" s="5" t="n">
        <v>3500</v>
      </c>
    </row>
    <row r="21">
      <c r="A21" s="4" t="inlineStr">
        <is>
          <t>Annual option payment</t>
        </is>
      </c>
      <c r="B21" s="4" t="inlineStr">
        <is>
          <t>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Long-Term Water Assets - Revenues and Cost of Sales (Details) $ in Thousands</t>
        </is>
      </c>
      <c r="B1" s="2" t="inlineStr">
        <is>
          <t>9 Months Ended</t>
        </is>
      </c>
    </row>
    <row r="2">
      <c r="B2" s="2" t="inlineStr">
        <is>
          <t>Sep. 30, 2021USD ($)acre ft</t>
        </is>
      </c>
      <c r="C2" s="2" t="inlineStr">
        <is>
          <t>Sep. 30, 2020USD ($)acre ft</t>
        </is>
      </c>
    </row>
    <row r="3">
      <c r="A3" s="3" t="inlineStr">
        <is>
          <t>Goodwill and Intangible Assets Disclosure [Abstract]</t>
        </is>
      </c>
    </row>
    <row r="4">
      <c r="A4" s="4" t="inlineStr">
        <is>
          <t>Acre-Feet Sold | acre ft</t>
        </is>
      </c>
      <c r="B4" s="5" t="n">
        <v>13199</v>
      </c>
      <c r="C4" s="5" t="n">
        <v>4625</v>
      </c>
    </row>
    <row r="5">
      <c r="A5" s="4" t="inlineStr">
        <is>
          <t>Revenues</t>
        </is>
      </c>
      <c r="B5" s="6" t="n">
        <v>14986</v>
      </c>
      <c r="C5" s="6" t="n">
        <v>5471</v>
      </c>
    </row>
    <row r="6">
      <c r="A6" s="4" t="inlineStr">
        <is>
          <t>Cost of sales</t>
        </is>
      </c>
      <c r="B6" s="5" t="n">
        <v>10297</v>
      </c>
      <c r="C6" s="5" t="n">
        <v>3264</v>
      </c>
    </row>
    <row r="7">
      <c r="A7" s="4" t="inlineStr">
        <is>
          <t>Profit</t>
        </is>
      </c>
      <c r="B7" s="6" t="n">
        <v>4689</v>
      </c>
      <c r="C7" s="6" t="n">
        <v>2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Tangible Water Assets (Details) - USD ($) $ in Thousands</t>
        </is>
      </c>
      <c r="B1" s="2" t="inlineStr">
        <is>
          <t>Sep. 30, 2021</t>
        </is>
      </c>
      <c r="C1" s="2" t="inlineStr">
        <is>
          <t>Dec. 31, 2020</t>
        </is>
      </c>
    </row>
    <row r="2">
      <c r="A2" s="3" t="inlineStr">
        <is>
          <t>Long Lived Assets Held-for-sale [Line Items]</t>
        </is>
      </c>
    </row>
    <row r="3">
      <c r="A3" s="4" t="inlineStr">
        <is>
          <t>Total water held for future use at cost</t>
        </is>
      </c>
      <c r="B3" s="6" t="n">
        <v>28272</v>
      </c>
      <c r="C3" s="6" t="n">
        <v>32238</v>
      </c>
    </row>
    <row r="4">
      <c r="A4" s="4" t="inlineStr">
        <is>
          <t>Banked water and water for future delivery</t>
        </is>
      </c>
    </row>
    <row r="5">
      <c r="A5" s="3" t="inlineStr">
        <is>
          <t>Long Lived Assets Held-for-sale [Line Items]</t>
        </is>
      </c>
    </row>
    <row r="6">
      <c r="A6" s="4" t="inlineStr">
        <is>
          <t>Total water held for future use at cost</t>
        </is>
      </c>
      <c r="B6" s="5" t="n">
        <v>26326</v>
      </c>
      <c r="C6" s="5" t="n">
        <v>28136</v>
      </c>
    </row>
    <row r="7">
      <c r="A7" s="4" t="inlineStr">
        <is>
          <t>Water available for banking, sales, or internal use</t>
        </is>
      </c>
    </row>
    <row r="8">
      <c r="A8" s="3" t="inlineStr">
        <is>
          <t>Long Lived Assets Held-for-sale [Line Items]</t>
        </is>
      </c>
    </row>
    <row r="9">
      <c r="A9" s="4" t="inlineStr">
        <is>
          <t>Total water held for future use at cost</t>
        </is>
      </c>
      <c r="B9" s="6" t="n">
        <v>1946</v>
      </c>
      <c r="C9" s="6" t="n">
        <v>4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Intangible Water Assets (Details) - USD ($) $ in Thousands</t>
        </is>
      </c>
      <c r="B1" s="2" t="inlineStr">
        <is>
          <t>Sep. 30, 2021</t>
        </is>
      </c>
      <c r="C1" s="2" t="inlineStr">
        <is>
          <t>Dec. 31, 2020</t>
        </is>
      </c>
    </row>
    <row r="2">
      <c r="A2" s="3" t="inlineStr">
        <is>
          <t>Finite-Lived Intangible Assets [Line Items]</t>
        </is>
      </c>
    </row>
    <row r="3">
      <c r="A3" s="4" t="inlineStr">
        <is>
          <t>Costs</t>
        </is>
      </c>
      <c r="B3" s="6" t="n">
        <v>36800</v>
      </c>
      <c r="C3" s="6" t="n">
        <v>36800</v>
      </c>
    </row>
    <row r="4">
      <c r="A4" s="4" t="inlineStr">
        <is>
          <t>Accumulated Depreciation</t>
        </is>
      </c>
      <c r="B4" s="5" t="n">
        <v>-13362</v>
      </c>
      <c r="C4" s="5" t="n">
        <v>-12340</v>
      </c>
    </row>
    <row r="5">
      <c r="A5" s="4" t="inlineStr">
        <is>
          <t>Net cost of purchased water contracts</t>
        </is>
      </c>
      <c r="B5" s="5" t="n">
        <v>23438</v>
      </c>
      <c r="C5" s="5" t="n">
        <v>24460</v>
      </c>
    </row>
    <row r="6">
      <c r="A6" s="4" t="inlineStr">
        <is>
          <t>Total cost water held for future use</t>
        </is>
      </c>
      <c r="B6" s="5" t="n">
        <v>28272</v>
      </c>
      <c r="C6" s="5" t="n">
        <v>32238</v>
      </c>
    </row>
    <row r="7">
      <c r="A7" s="4" t="inlineStr">
        <is>
          <t>Net investments in water assets</t>
        </is>
      </c>
      <c r="B7" s="5" t="n">
        <v>51710</v>
      </c>
      <c r="C7" s="5" t="n">
        <v>56698</v>
      </c>
    </row>
    <row r="8">
      <c r="A8" s="4" t="inlineStr">
        <is>
          <t>Contract-based intangible assets | Dudley-Ridge water rights</t>
        </is>
      </c>
    </row>
    <row r="9">
      <c r="A9" s="3" t="inlineStr">
        <is>
          <t>Finite-Lived Intangible Assets [Line Items]</t>
        </is>
      </c>
    </row>
    <row r="10">
      <c r="A10" s="4" t="inlineStr">
        <is>
          <t>Costs</t>
        </is>
      </c>
      <c r="B10" s="5" t="n">
        <v>11581</v>
      </c>
      <c r="C10" s="5" t="n">
        <v>11581</v>
      </c>
    </row>
    <row r="11">
      <c r="A11" s="4" t="inlineStr">
        <is>
          <t>Accumulated Depreciation</t>
        </is>
      </c>
      <c r="B11" s="5" t="n">
        <v>-5187</v>
      </c>
      <c r="C11" s="5" t="n">
        <v>-4825</v>
      </c>
    </row>
    <row r="12">
      <c r="A12" s="4" t="inlineStr">
        <is>
          <t>Contract-based intangible assets | Nickel water rights</t>
        </is>
      </c>
    </row>
    <row r="13">
      <c r="A13" s="3" t="inlineStr">
        <is>
          <t>Finite-Lived Intangible Assets [Line Items]</t>
        </is>
      </c>
    </row>
    <row r="14">
      <c r="A14" s="4" t="inlineStr">
        <is>
          <t>Costs</t>
        </is>
      </c>
      <c r="B14" s="5" t="n">
        <v>18740</v>
      </c>
      <c r="C14" s="5" t="n">
        <v>18740</v>
      </c>
    </row>
    <row r="15">
      <c r="A15" s="4" t="inlineStr">
        <is>
          <t>Accumulated Depreciation</t>
        </is>
      </c>
      <c r="B15" s="5" t="n">
        <v>-5087</v>
      </c>
      <c r="C15" s="5" t="n">
        <v>-4605</v>
      </c>
    </row>
    <row r="16">
      <c r="A16" s="4" t="inlineStr">
        <is>
          <t>Contract-based intangible assets | Tulare Lake Basin water rights</t>
        </is>
      </c>
    </row>
    <row r="17">
      <c r="A17" s="3" t="inlineStr">
        <is>
          <t>Finite-Lived Intangible Assets [Line Items]</t>
        </is>
      </c>
    </row>
    <row r="18">
      <c r="A18" s="4" t="inlineStr">
        <is>
          <t>Costs</t>
        </is>
      </c>
      <c r="B18" s="5" t="n">
        <v>6479</v>
      </c>
      <c r="C18" s="5" t="n">
        <v>6479</v>
      </c>
    </row>
    <row r="19">
      <c r="A19" s="4" t="inlineStr">
        <is>
          <t>Accumulated Depreciation</t>
        </is>
      </c>
      <c r="B19" s="6" t="n">
        <v>-3088</v>
      </c>
      <c r="C19" s="6" t="n">
        <v>-29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Volume of Water Assets (Details) - acre ft acre ft in Thousands</t>
        </is>
      </c>
      <c r="B1" s="2" t="inlineStr">
        <is>
          <t>Sep. 30, 2021</t>
        </is>
      </c>
      <c r="C1" s="2" t="inlineStr">
        <is>
          <t>Dec. 31, 2020</t>
        </is>
      </c>
    </row>
    <row r="2">
      <c r="A2" s="3" t="inlineStr">
        <is>
          <t>Water held for future use</t>
        </is>
      </c>
    </row>
    <row r="3">
      <c r="A3" s="4" t="inlineStr">
        <is>
          <t>Total water held for future use</t>
        </is>
      </c>
      <c r="B3" s="5" t="n">
        <v>110151</v>
      </c>
      <c r="C3" s="5" t="n">
        <v>117041</v>
      </c>
    </row>
    <row r="4">
      <c r="A4" s="4" t="inlineStr">
        <is>
          <t>Purchased water contracts</t>
        </is>
      </c>
      <c r="B4" s="5" t="n">
        <v>10137</v>
      </c>
      <c r="C4" s="5" t="n">
        <v>10137</v>
      </c>
    </row>
    <row r="5">
      <c r="A5" s="4" t="inlineStr">
        <is>
          <t>Total purchased water contracts</t>
        </is>
      </c>
      <c r="B5" s="5" t="n">
        <v>31433</v>
      </c>
      <c r="C5" s="5" t="n">
        <v>31433</v>
      </c>
    </row>
    <row r="6">
      <c r="A6" s="4" t="inlineStr">
        <is>
          <t>Total water held for future use and purchased water contracts</t>
        </is>
      </c>
      <c r="B6" s="5" t="n">
        <v>141584</v>
      </c>
      <c r="C6" s="5" t="n">
        <v>148474</v>
      </c>
    </row>
    <row r="7">
      <c r="A7" s="4" t="inlineStr">
        <is>
          <t>Tejon-Castac Water District</t>
        </is>
      </c>
    </row>
    <row r="8">
      <c r="A8" s="3" t="inlineStr">
        <is>
          <t>Water held for future use</t>
        </is>
      </c>
    </row>
    <row r="9">
      <c r="A9" s="4" t="inlineStr">
        <is>
          <t>Total water held for future use</t>
        </is>
      </c>
      <c r="B9" s="5" t="n">
        <v>56732</v>
      </c>
      <c r="C9" s="5" t="n">
        <v>61054</v>
      </c>
    </row>
    <row r="10">
      <c r="A10" s="4" t="inlineStr">
        <is>
          <t>Purchased water contracts</t>
        </is>
      </c>
      <c r="B10" s="5" t="n">
        <v>5749</v>
      </c>
      <c r="C10" s="5" t="n">
        <v>5749</v>
      </c>
    </row>
    <row r="11">
      <c r="A11" s="4" t="inlineStr">
        <is>
          <t>Water held for future use</t>
        </is>
      </c>
    </row>
    <row r="12">
      <c r="A12" s="3" t="inlineStr">
        <is>
          <t>Water held for future use</t>
        </is>
      </c>
    </row>
    <row r="13">
      <c r="A13" s="4" t="inlineStr">
        <is>
          <t>Company water bank</t>
        </is>
      </c>
      <c r="B13" s="5" t="n">
        <v>50349</v>
      </c>
      <c r="C13" s="5" t="n">
        <v>50349</v>
      </c>
    </row>
    <row r="14">
      <c r="A14" s="4" t="inlineStr">
        <is>
          <t>Water available for banking, sales, or internal use</t>
        </is>
      </c>
      <c r="B14" s="5" t="n">
        <v>3070</v>
      </c>
      <c r="C14" s="5" t="n">
        <v>5638</v>
      </c>
    </row>
    <row r="15">
      <c r="A15" s="4" t="inlineStr">
        <is>
          <t>WRMWSD - Contracts with the Company</t>
        </is>
      </c>
    </row>
    <row r="16">
      <c r="A16" s="3" t="inlineStr">
        <is>
          <t>Water held for future use</t>
        </is>
      </c>
    </row>
    <row r="17">
      <c r="A17" s="4" t="inlineStr">
        <is>
          <t>Purchased water contracts</t>
        </is>
      </c>
      <c r="B17" s="5" t="n">
        <v>15547</v>
      </c>
      <c r="C17" s="5" t="n">
        <v>15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Sep. 30, 2021</t>
        </is>
      </c>
      <c r="C1" s="2" t="inlineStr">
        <is>
          <t>Dec. 31, 2020</t>
        </is>
      </c>
    </row>
    <row r="2">
      <c r="A2" s="3" t="inlineStr">
        <is>
          <t>Payables and Accruals [Abstract]</t>
        </is>
      </c>
    </row>
    <row r="3">
      <c r="A3" s="4" t="inlineStr">
        <is>
          <t>Accrued vacation</t>
        </is>
      </c>
      <c r="B3" s="6" t="n">
        <v>803</v>
      </c>
      <c r="C3" s="6" t="n">
        <v>736</v>
      </c>
    </row>
    <row r="4">
      <c r="A4" s="4" t="inlineStr">
        <is>
          <t>Accrued paid personal leave</t>
        </is>
      </c>
      <c r="B4" s="5" t="n">
        <v>360</v>
      </c>
      <c r="C4" s="5" t="n">
        <v>399</v>
      </c>
    </row>
    <row r="5">
      <c r="A5" s="4" t="inlineStr">
        <is>
          <t>Accrued bonus</t>
        </is>
      </c>
      <c r="B5" s="5" t="n">
        <v>1699</v>
      </c>
      <c r="C5" s="5" t="n">
        <v>1658</v>
      </c>
    </row>
    <row r="6">
      <c r="A6" s="4" t="inlineStr">
        <is>
          <t>Property tax payable</t>
        </is>
      </c>
      <c r="B6" s="5" t="n">
        <v>1157</v>
      </c>
      <c r="C6" s="5" t="n">
        <v>0</v>
      </c>
    </row>
    <row r="7">
      <c r="A7" s="4" t="inlineStr">
        <is>
          <t>Other</t>
        </is>
      </c>
      <c r="B7" s="5" t="n">
        <v>306</v>
      </c>
      <c r="C7" s="5" t="n">
        <v>512</v>
      </c>
    </row>
    <row r="8">
      <c r="A8" s="4" t="inlineStr">
        <is>
          <t>Accrued liabilities and other</t>
        </is>
      </c>
      <c r="B8" s="6" t="n">
        <v>4325</v>
      </c>
      <c r="C8" s="6" t="n">
        <v>3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Real estate development</t>
        </is>
      </c>
      <c r="B2" s="6" t="n">
        <v>316143</v>
      </c>
      <c r="C2" s="6" t="n">
        <v>310439</v>
      </c>
    </row>
    <row r="3">
      <c r="A3" s="4" t="inlineStr">
        <is>
          <t>Common stock, par value per share (in dollars per share)</t>
        </is>
      </c>
      <c r="B3" s="7" t="n">
        <v>0.5</v>
      </c>
      <c r="C3" s="7" t="n">
        <v>0.5</v>
      </c>
    </row>
    <row r="4">
      <c r="A4" s="4" t="inlineStr">
        <is>
          <t>Common stock, authorized shares (in shares)</t>
        </is>
      </c>
      <c r="B4" s="5" t="n">
        <v>30000000</v>
      </c>
      <c r="C4" s="5" t="n">
        <v>30000000</v>
      </c>
    </row>
    <row r="5">
      <c r="A5" s="4" t="inlineStr">
        <is>
          <t>Common stock, issued shares (in shares)</t>
        </is>
      </c>
      <c r="B5" s="5" t="n">
        <v>26352193</v>
      </c>
      <c r="C5" s="5" t="n">
        <v>26276830</v>
      </c>
    </row>
    <row r="6">
      <c r="A6" s="4" t="inlineStr">
        <is>
          <t>Common stock, outstanding shares (in shares)</t>
        </is>
      </c>
      <c r="B6" s="5" t="n">
        <v>26352193</v>
      </c>
      <c r="C6" s="5" t="n">
        <v>26276830</v>
      </c>
    </row>
    <row r="7">
      <c r="A7" s="4" t="inlineStr">
        <is>
          <t>Centennial</t>
        </is>
      </c>
    </row>
    <row r="8">
      <c r="A8" s="4" t="inlineStr">
        <is>
          <t>Real estate development</t>
        </is>
      </c>
      <c r="B8" s="6" t="n">
        <v>110668</v>
      </c>
      <c r="C8" s="6" t="n">
        <v>108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ne of Credit and Long-Term Debt (Details) - USD ($) $ in Thousands</t>
        </is>
      </c>
      <c r="B1" s="2" t="inlineStr">
        <is>
          <t>Sep. 30, 2021</t>
        </is>
      </c>
      <c r="C1" s="2" t="inlineStr">
        <is>
          <t>Dec. 31, 2020</t>
        </is>
      </c>
    </row>
    <row r="2">
      <c r="A2" s="3" t="inlineStr">
        <is>
          <t>Long-term Debt, Current and Noncurrent [Abstract]</t>
        </is>
      </c>
    </row>
    <row r="3">
      <c r="A3" s="4" t="inlineStr">
        <is>
          <t>Notes payable</t>
        </is>
      </c>
      <c r="B3" s="6" t="n">
        <v>53878</v>
      </c>
      <c r="C3" s="6" t="n">
        <v>57078</v>
      </c>
    </row>
    <row r="4">
      <c r="A4" s="4" t="inlineStr">
        <is>
          <t>Less: line-of-credit and current maturities of long-term debt</t>
        </is>
      </c>
      <c r="B4" s="5" t="n">
        <v>-4424</v>
      </c>
      <c r="C4" s="5" t="n">
        <v>-4295</v>
      </c>
    </row>
    <row r="5">
      <c r="A5" s="4" t="inlineStr">
        <is>
          <t>Less: deferred loan costs</t>
        </is>
      </c>
      <c r="B5" s="5" t="n">
        <v>-164</v>
      </c>
      <c r="C5" s="5" t="n">
        <v>-196</v>
      </c>
    </row>
    <row r="6">
      <c r="A6" s="4" t="inlineStr">
        <is>
          <t>Long-term debt, less current portion</t>
        </is>
      </c>
      <c r="B6" s="6" t="n">
        <v>49290</v>
      </c>
      <c r="C6" s="6" t="n">
        <v>525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t>
        </is>
      </c>
    </row>
    <row r="3">
      <c r="A3" s="4" t="inlineStr">
        <is>
          <t>Interest rate swap liability</t>
        </is>
      </c>
      <c r="B3" s="6" t="n">
        <v>3692</v>
      </c>
      <c r="C3" s="6" t="n">
        <v>5929</v>
      </c>
    </row>
    <row r="4">
      <c r="A4" s="4" t="inlineStr">
        <is>
          <t>Excess joint venture distributions and other</t>
        </is>
      </c>
      <c r="B4" s="5" t="n">
        <v>3260</v>
      </c>
      <c r="C4" s="5" t="n">
        <v>3067</v>
      </c>
    </row>
    <row r="5">
      <c r="A5" s="4" t="inlineStr">
        <is>
          <t>Total</t>
        </is>
      </c>
      <c r="B5" s="5" t="n">
        <v>16503</v>
      </c>
      <c r="C5" s="5" t="n">
        <v>19017</v>
      </c>
    </row>
    <row r="6">
      <c r="A6" s="4" t="inlineStr">
        <is>
          <t>Pension plan</t>
        </is>
      </c>
    </row>
    <row r="7">
      <c r="A7" s="3" t="inlineStr">
        <is>
          <t>Other Liabilities</t>
        </is>
      </c>
    </row>
    <row r="8">
      <c r="A8" s="4" t="inlineStr">
        <is>
          <t>Pension and supplemental executive retirement plan liability</t>
        </is>
      </c>
      <c r="B8" s="5" t="n">
        <v>1312</v>
      </c>
      <c r="C8" s="5" t="n">
        <v>1602</v>
      </c>
    </row>
    <row r="9">
      <c r="A9" s="4" t="inlineStr">
        <is>
          <t>SERP</t>
        </is>
      </c>
    </row>
    <row r="10">
      <c r="A10" s="3" t="inlineStr">
        <is>
          <t>Other Liabilities</t>
        </is>
      </c>
    </row>
    <row r="11">
      <c r="A11" s="4" t="inlineStr">
        <is>
          <t>Pension and supplemental executive retirement plan liability</t>
        </is>
      </c>
      <c r="B11" s="6" t="n">
        <v>8239</v>
      </c>
      <c r="C11" s="6" t="n">
        <v>8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 Compensation - Restricted Stock and Performance Share Grants - Additional Information (Details) $ in Thousands</t>
        </is>
      </c>
      <c r="B1" s="2" t="inlineStr">
        <is>
          <t>9 Months Ended</t>
        </is>
      </c>
    </row>
    <row r="2">
      <c r="B2" s="2" t="inlineStr">
        <is>
          <t>Sep. 30, 2021USD ($)award</t>
        </is>
      </c>
    </row>
    <row r="3">
      <c r="A3" s="3" t="inlineStr">
        <is>
          <t>Share-based Payment Arrangement [Abstract]</t>
        </is>
      </c>
    </row>
    <row r="4">
      <c r="A4" s="4" t="inlineStr">
        <is>
          <t>Number of types of stock grant awards | award</t>
        </is>
      </c>
      <c r="B4" s="5" t="n">
        <v>3</v>
      </c>
    </row>
    <row r="5">
      <c r="A5" s="4" t="inlineStr">
        <is>
          <t>Total compensation cost not yet recognized | $</t>
        </is>
      </c>
      <c r="B5" s="6" t="n">
        <v>4822</v>
      </c>
    </row>
    <row r="6">
      <c r="A6" s="4" t="inlineStr">
        <is>
          <t>Total compensation cost not yet recognized, period for recognition</t>
        </is>
      </c>
      <c r="B6" s="4" t="inlineStr">
        <is>
          <t>15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Compensation - Restricted Stock and Performance Share Grants - Performance Share Grants (Details) - Performance share grants</t>
        </is>
      </c>
      <c r="B1" s="2" t="inlineStr">
        <is>
          <t>9 Months Ended</t>
        </is>
      </c>
    </row>
    <row r="2">
      <c r="B2" s="2" t="inlineStr">
        <is>
          <t>Sep. 30, 2021shares</t>
        </is>
      </c>
    </row>
    <row r="3">
      <c r="A3" s="3" t="inlineStr">
        <is>
          <t>Share-based Compensation Arrangement by Share-based Payment Award [Line Items]</t>
        </is>
      </c>
    </row>
    <row r="4">
      <c r="A4" s="4" t="inlineStr">
        <is>
          <t>Threshold performance (in shares)</t>
        </is>
      </c>
      <c r="B4" s="5" t="n">
        <v>32282</v>
      </c>
    </row>
    <row r="5">
      <c r="A5" s="4" t="inlineStr">
        <is>
          <t>Target performance (in shares)</t>
        </is>
      </c>
      <c r="B5" s="5" t="n">
        <v>515919</v>
      </c>
    </row>
    <row r="6">
      <c r="A6" s="4" t="inlineStr">
        <is>
          <t>Maximum performance (in shares)</t>
        </is>
      </c>
      <c r="B6" s="5" t="n">
        <v>9243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 Restricted Stock and Performance Share Grants - Summary of Stock Grant Activity (Details) - Performance share grants</t>
        </is>
      </c>
      <c r="B1" s="2" t="inlineStr">
        <is>
          <t>9 Months Ended</t>
        </is>
      </c>
    </row>
    <row r="2">
      <c r="B2" s="2" t="inlineStr">
        <is>
          <t>Sep. 30, 2021shares</t>
        </is>
      </c>
    </row>
    <row r="3">
      <c r="A3" s="3" t="inlineStr">
        <is>
          <t>Summary of stock grant activity:</t>
        </is>
      </c>
    </row>
    <row r="4">
      <c r="A4" s="4" t="inlineStr">
        <is>
          <t>Stock grants outstanding beginning of the year at target achievement (in shares)</t>
        </is>
      </c>
      <c r="B4" s="5" t="n">
        <v>840307</v>
      </c>
    </row>
    <row r="5">
      <c r="A5" s="4" t="inlineStr">
        <is>
          <t>New stock grants/additional shares due to maximum achievement (in shares)</t>
        </is>
      </c>
      <c r="B5" s="5" t="n">
        <v>63622</v>
      </c>
    </row>
    <row r="6">
      <c r="A6" s="4" t="inlineStr">
        <is>
          <t>Vested grants (in shares)</t>
        </is>
      </c>
      <c r="B6" s="5" t="n">
        <v>-110517</v>
      </c>
    </row>
    <row r="7">
      <c r="A7" s="4" t="inlineStr">
        <is>
          <t>Expired/forfeited grants (in shares)</t>
        </is>
      </c>
      <c r="B7" s="5" t="n">
        <v>-23956</v>
      </c>
    </row>
    <row r="8">
      <c r="A8" s="4" t="inlineStr">
        <is>
          <t>Stock grants outstanding end of the year at target achievement (in shares)</t>
        </is>
      </c>
      <c r="B8" s="5" t="n">
        <v>7694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tock Compensation - Restricted Stock and Performance Share Grants - Assumptions (Details) - Performance share grants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granted (in shares) | shares</t>
        </is>
      </c>
      <c r="B4" s="5" t="n">
        <v>63622</v>
      </c>
    </row>
    <row r="5">
      <c r="A5" s="4" t="inlineStr">
        <is>
          <t>December 12, 2019</t>
        </is>
      </c>
    </row>
    <row r="6">
      <c r="A6" s="3" t="inlineStr">
        <is>
          <t>Share-based Compensation Arrangement by Share-based Payment Award [Line Items]</t>
        </is>
      </c>
    </row>
    <row r="7">
      <c r="A7" s="4" t="inlineStr">
        <is>
          <t>Share price at target achievement (in dollars per share)</t>
        </is>
      </c>
      <c r="B7" s="7" t="n">
        <v>18.8</v>
      </c>
    </row>
    <row r="8">
      <c r="A8" s="4" t="inlineStr">
        <is>
          <t>Expected volatility</t>
        </is>
      </c>
      <c r="B8" s="4" t="inlineStr">
        <is>
          <t>17.28%</t>
        </is>
      </c>
    </row>
    <row r="9">
      <c r="A9" s="4" t="inlineStr">
        <is>
          <t>Risk-free interest rate</t>
        </is>
      </c>
      <c r="B9" s="4" t="inlineStr">
        <is>
          <t>1.69%</t>
        </is>
      </c>
    </row>
    <row r="10">
      <c r="A10" s="4" t="inlineStr">
        <is>
          <t>Simulated monte carlo share price (in dollars per share)</t>
        </is>
      </c>
      <c r="B10" s="7" t="n">
        <v>11.95</v>
      </c>
    </row>
    <row r="11">
      <c r="A11" s="4" t="inlineStr">
        <is>
          <t>Shares granted (in shares) | shares</t>
        </is>
      </c>
      <c r="B11" s="5" t="n">
        <v>6327</v>
      </c>
    </row>
    <row r="12">
      <c r="A12" s="4" t="inlineStr">
        <is>
          <t>Total fair value of award | $</t>
        </is>
      </c>
      <c r="B12" s="6" t="n">
        <v>76</v>
      </c>
    </row>
    <row r="13">
      <c r="A13" s="4" t="inlineStr">
        <is>
          <t>March 11, 2020</t>
        </is>
      </c>
    </row>
    <row r="14">
      <c r="A14" s="3" t="inlineStr">
        <is>
          <t>Share-based Compensation Arrangement by Share-based Payment Award [Line Items]</t>
        </is>
      </c>
    </row>
    <row r="15">
      <c r="A15" s="4" t="inlineStr">
        <is>
          <t>Share price at target achievement (in dollars per share)</t>
        </is>
      </c>
      <c r="B15" s="7" t="n">
        <v>16.36</v>
      </c>
    </row>
    <row r="16">
      <c r="A16" s="4" t="inlineStr">
        <is>
          <t>Expected volatility</t>
        </is>
      </c>
      <c r="B16" s="4" t="inlineStr">
        <is>
          <t>18.21%</t>
        </is>
      </c>
    </row>
    <row r="17">
      <c r="A17" s="4" t="inlineStr">
        <is>
          <t>Risk-free interest rate</t>
        </is>
      </c>
      <c r="B17" s="4" t="inlineStr">
        <is>
          <t>0.58%</t>
        </is>
      </c>
    </row>
    <row r="18">
      <c r="A18" s="4" t="inlineStr">
        <is>
          <t>Simulated monte carlo share price (in dollars per share)</t>
        </is>
      </c>
      <c r="B18" s="7" t="n">
        <v>5.87</v>
      </c>
    </row>
    <row r="19">
      <c r="A19" s="4" t="inlineStr">
        <is>
          <t>Shares granted (in shares) | shares</t>
        </is>
      </c>
      <c r="B19" s="5" t="n">
        <v>81716</v>
      </c>
    </row>
    <row r="20">
      <c r="A20" s="4" t="inlineStr">
        <is>
          <t>Total fair value of award | $</t>
        </is>
      </c>
      <c r="B20" s="6" t="n">
        <v>480</v>
      </c>
    </row>
    <row r="21">
      <c r="A21" s="4" t="inlineStr">
        <is>
          <t>December 11 2020</t>
        </is>
      </c>
    </row>
    <row r="22">
      <c r="A22" s="3" t="inlineStr">
        <is>
          <t>Share-based Compensation Arrangement by Share-based Payment Award [Line Items]</t>
        </is>
      </c>
    </row>
    <row r="23">
      <c r="A23" s="4" t="inlineStr">
        <is>
          <t>Share price at target achievement (in dollars per share)</t>
        </is>
      </c>
      <c r="B23" s="7" t="n">
        <v>17.07</v>
      </c>
    </row>
    <row r="24">
      <c r="A24" s="4" t="inlineStr">
        <is>
          <t>Expected volatility</t>
        </is>
      </c>
      <c r="B24" s="4" t="inlineStr">
        <is>
          <t>29.25%</t>
        </is>
      </c>
    </row>
    <row r="25">
      <c r="A25" s="4" t="inlineStr">
        <is>
          <t>Risk-free interest rate</t>
        </is>
      </c>
      <c r="B25" s="4" t="inlineStr">
        <is>
          <t>0.19%</t>
        </is>
      </c>
    </row>
    <row r="26">
      <c r="A26" s="4" t="inlineStr">
        <is>
          <t>Simulated monte carlo share price (in dollars per share)</t>
        </is>
      </c>
      <c r="B26" s="7" t="n">
        <v>15.59</v>
      </c>
    </row>
    <row r="27">
      <c r="A27" s="4" t="inlineStr">
        <is>
          <t>Shares granted (in shares) | shares</t>
        </is>
      </c>
      <c r="B27" s="5" t="n">
        <v>3628</v>
      </c>
    </row>
    <row r="28">
      <c r="A28" s="4" t="inlineStr">
        <is>
          <t>Total fair value of award | $</t>
        </is>
      </c>
      <c r="B28" s="6" t="n">
        <v>57</v>
      </c>
    </row>
    <row r="29">
      <c r="A29" s="4" t="inlineStr">
        <is>
          <t>March 18 2021</t>
        </is>
      </c>
    </row>
    <row r="30">
      <c r="A30" s="3" t="inlineStr">
        <is>
          <t>Share-based Compensation Arrangement by Share-based Payment Award [Line Items]</t>
        </is>
      </c>
    </row>
    <row r="31">
      <c r="A31" s="4" t="inlineStr">
        <is>
          <t>Share price at target achievement (in dollars per share)</t>
        </is>
      </c>
      <c r="B31" s="7" t="n">
        <v>20.02</v>
      </c>
    </row>
    <row r="32">
      <c r="A32" s="4" t="inlineStr">
        <is>
          <t>Expected volatility</t>
        </is>
      </c>
      <c r="B32" s="4" t="inlineStr">
        <is>
          <t>30.30%</t>
        </is>
      </c>
    </row>
    <row r="33">
      <c r="A33" s="4" t="inlineStr">
        <is>
          <t>Risk-free interest rate</t>
        </is>
      </c>
      <c r="B33" s="4" t="inlineStr">
        <is>
          <t>0.33%</t>
        </is>
      </c>
    </row>
    <row r="34">
      <c r="A34" s="4" t="inlineStr">
        <is>
          <t>Simulated monte carlo share price (in dollars per share)</t>
        </is>
      </c>
      <c r="B34" s="7" t="n">
        <v>18.82</v>
      </c>
    </row>
    <row r="35">
      <c r="A35" s="4" t="inlineStr">
        <is>
          <t>Shares granted (in shares) | shares</t>
        </is>
      </c>
      <c r="B35" s="5" t="n">
        <v>10905</v>
      </c>
    </row>
    <row r="36">
      <c r="A36" s="4" t="inlineStr">
        <is>
          <t>Total fair value of award | $</t>
        </is>
      </c>
      <c r="B36" s="6" t="n">
        <v>2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nd Performance Share Grants - Compensation Costs (Detail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Total Stock Compensation Costs</t>
        </is>
      </c>
      <c r="B4" s="6" t="n">
        <v>3492</v>
      </c>
      <c r="C4" s="6" t="n">
        <v>4492</v>
      </c>
    </row>
    <row r="5">
      <c r="A5" s="4" t="inlineStr">
        <is>
          <t>1998 Plan</t>
        </is>
      </c>
    </row>
    <row r="6">
      <c r="A6" s="3" t="inlineStr">
        <is>
          <t>Share-based Compensation Arrangement by Share-based Payment Award [Line Items]</t>
        </is>
      </c>
    </row>
    <row r="7">
      <c r="A7" s="4" t="inlineStr">
        <is>
          <t>Stock compensation costs, expensed</t>
        </is>
      </c>
      <c r="B7" s="5" t="n">
        <v>2774</v>
      </c>
      <c r="C7" s="5" t="n">
        <v>3239</v>
      </c>
    </row>
    <row r="8">
      <c r="A8" s="4" t="inlineStr">
        <is>
          <t>Capitalized</t>
        </is>
      </c>
      <c r="B8" s="5" t="n">
        <v>330</v>
      </c>
      <c r="C8" s="5" t="n">
        <v>926</v>
      </c>
    </row>
    <row r="9">
      <c r="A9" s="4" t="inlineStr">
        <is>
          <t>Total Stock Compensation Costs</t>
        </is>
      </c>
      <c r="B9" s="5" t="n">
        <v>3104</v>
      </c>
      <c r="C9" s="5" t="n">
        <v>4165</v>
      </c>
    </row>
    <row r="10">
      <c r="A10" s="4" t="inlineStr">
        <is>
          <t>NDSI Plan</t>
        </is>
      </c>
    </row>
    <row r="11">
      <c r="A11" s="3" t="inlineStr">
        <is>
          <t>Share-based Compensation Arrangement by Share-based Payment Award [Line Items]</t>
        </is>
      </c>
    </row>
    <row r="12">
      <c r="A12" s="4" t="inlineStr">
        <is>
          <t>Stock compensation costs, expensed</t>
        </is>
      </c>
      <c r="B12" s="6" t="n">
        <v>388</v>
      </c>
      <c r="C12" s="6" t="n">
        <v>3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Details) - Level 2 - Interest Rate Swap - Other Liabilities - USD ($) $ in Thousands</t>
        </is>
      </c>
      <c r="B1" s="2" t="inlineStr">
        <is>
          <t>Sep. 30, 2021</t>
        </is>
      </c>
      <c r="C1" s="2" t="inlineStr">
        <is>
          <t>Dec. 31, 2020</t>
        </is>
      </c>
    </row>
    <row r="2">
      <c r="A2" s="3" t="inlineStr">
        <is>
          <t>Derivatives, Fair Value [Line Items]</t>
        </is>
      </c>
    </row>
    <row r="3">
      <c r="A3" s="4" t="inlineStr">
        <is>
          <t>Weighted Average Interest Pay Rate</t>
        </is>
      </c>
      <c r="B3" s="4" t="inlineStr">
        <is>
          <t>4.16%</t>
        </is>
      </c>
      <c r="C3" s="4" t="inlineStr">
        <is>
          <t>4.16%</t>
        </is>
      </c>
    </row>
    <row r="4">
      <c r="A4" s="4" t="inlineStr">
        <is>
          <t>Fair Value</t>
        </is>
      </c>
      <c r="B4" s="6" t="n">
        <v>-3692</v>
      </c>
      <c r="C4" s="6" t="n">
        <v>-5929</v>
      </c>
    </row>
    <row r="5">
      <c r="A5" s="4" t="inlineStr">
        <is>
          <t>Notional Amount</t>
        </is>
      </c>
      <c r="B5" s="6" t="n">
        <v>51869</v>
      </c>
      <c r="C5" s="6" t="n">
        <v>548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98</v>
      </c>
      <c r="C4" s="6" t="n">
        <v>403</v>
      </c>
      <c r="D4" s="6" t="n">
        <v>1237</v>
      </c>
      <c r="E4" s="6" t="n">
        <v>1111</v>
      </c>
    </row>
    <row r="5">
      <c r="A5" s="4" t="inlineStr">
        <is>
          <t>Effective income tax rate</t>
        </is>
      </c>
      <c r="D5" s="4" t="inlineStr">
        <is>
          <t>38.00%</t>
        </is>
      </c>
      <c r="E5" s="4" t="inlineStr">
        <is>
          <t>229.00%</t>
        </is>
      </c>
    </row>
    <row r="6">
      <c r="A6" s="4" t="inlineStr">
        <is>
          <t>Income taxes receivable</t>
        </is>
      </c>
      <c r="B6" s="6" t="n">
        <v>674</v>
      </c>
      <c r="D6" s="6" t="n">
        <v>6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15" customWidth="1" min="3" max="3"/>
    <col width="30" customWidth="1" min="4" max="4"/>
    <col width="21" customWidth="1" min="5" max="5"/>
    <col width="21" customWidth="1" min="6" max="6"/>
    <col width="15" customWidth="1" min="7" max="7"/>
  </cols>
  <sheetData>
    <row r="1">
      <c r="A1" s="1" t="inlineStr">
        <is>
          <t>Commitments and Contingencies (Details)</t>
        </is>
      </c>
      <c r="B1" s="2" t="inlineStr">
        <is>
          <t>1 Months Ended</t>
        </is>
      </c>
      <c r="C1" s="2" t="inlineStr">
        <is>
          <t>3 Months Ended</t>
        </is>
      </c>
      <c r="D1" s="2" t="inlineStr">
        <is>
          <t>9 Months Ended</t>
        </is>
      </c>
      <c r="E1" s="2" t="inlineStr">
        <is>
          <t>12 Months Ended</t>
        </is>
      </c>
    </row>
    <row r="2">
      <c r="B2" s="2" t="inlineStr">
        <is>
          <t>Feb. 28, 2015participant</t>
        </is>
      </c>
      <c r="C2" s="2" t="inlineStr">
        <is>
          <t>Jun. 30, 2014</t>
        </is>
      </c>
      <c r="D2" s="2" t="inlineStr">
        <is>
          <t>Sep. 30, 2021USD ($)afacility</t>
        </is>
      </c>
      <c r="E2" s="2" t="inlineStr">
        <is>
          <t>Dec. 31, 2021USD ($)</t>
        </is>
      </c>
      <c r="F2" s="2" t="inlineStr">
        <is>
          <t>Dec. 31, 2020USD ($)</t>
        </is>
      </c>
      <c r="G2" s="2" t="inlineStr">
        <is>
          <t>Jun. 03, 2010a</t>
        </is>
      </c>
    </row>
    <row r="3">
      <c r="A3" s="3" t="inlineStr">
        <is>
          <t>Loss Contingencies [Line Items]</t>
        </is>
      </c>
    </row>
    <row r="4">
      <c r="A4" s="4" t="inlineStr">
        <is>
          <t>Amount expected to be paid</t>
        </is>
      </c>
      <c r="D4" s="6" t="n">
        <v>12310000</v>
      </c>
    </row>
    <row r="5">
      <c r="A5" s="4" t="inlineStr">
        <is>
          <t>Contractual obligation for future water payments</t>
        </is>
      </c>
      <c r="D5" s="5" t="n">
        <v>266116000</v>
      </c>
    </row>
    <row r="6">
      <c r="A6" s="4" t="inlineStr">
        <is>
          <t>Estimated future payments</t>
        </is>
      </c>
      <c r="D6" s="5" t="n">
        <v>800000</v>
      </c>
    </row>
    <row r="7">
      <c r="A7" s="4" t="inlineStr">
        <is>
          <t>Financial obligation fulfilled</t>
        </is>
      </c>
      <c r="D7" s="6" t="n">
        <v>11760000</v>
      </c>
    </row>
    <row r="8">
      <c r="A8" s="4" t="inlineStr">
        <is>
          <t>Incentive fee on contract termination, measurement period from entitlement achievement date</t>
        </is>
      </c>
      <c r="C8" s="4" t="inlineStr">
        <is>
          <t>5 years</t>
        </is>
      </c>
    </row>
    <row r="9">
      <c r="A9" s="4" t="inlineStr">
        <is>
          <t>Number of community facility districts | facility</t>
        </is>
      </c>
      <c r="D9" s="5" t="n">
        <v>2</v>
      </c>
    </row>
    <row r="10">
      <c r="A10" s="4" t="inlineStr">
        <is>
          <t>Annual cost related to the letter of credit</t>
        </is>
      </c>
      <c r="D10" s="6" t="n">
        <v>164000</v>
      </c>
      <c r="F10" s="6" t="n">
        <v>196000</v>
      </c>
    </row>
    <row r="11">
      <c r="A11" s="4" t="inlineStr">
        <is>
          <t>Forecast</t>
        </is>
      </c>
    </row>
    <row r="12">
      <c r="A12" s="3" t="inlineStr">
        <is>
          <t>Loss Contingencies [Line Items]</t>
        </is>
      </c>
    </row>
    <row r="13">
      <c r="A13" s="4" t="inlineStr">
        <is>
          <t>Special taxes paid</t>
        </is>
      </c>
      <c r="E13" s="6" t="n">
        <v>2860000</v>
      </c>
    </row>
    <row r="14">
      <c r="A14" s="4" t="inlineStr">
        <is>
          <t>Antelope Valley Groundwater Cases | Settled Litigation</t>
        </is>
      </c>
    </row>
    <row r="15">
      <c r="A15" s="3" t="inlineStr">
        <is>
          <t>Loss Contingencies [Line Items]</t>
        </is>
      </c>
    </row>
    <row r="16">
      <c r="A16" s="4" t="inlineStr">
        <is>
          <t>Number of parties in agreement for settlement | participant</t>
        </is>
      </c>
      <c r="B16" s="5" t="n">
        <v>140</v>
      </c>
    </row>
    <row r="17">
      <c r="A17" s="4" t="inlineStr">
        <is>
          <t>Percentage of current water usage with the adjudication boundary (more than)</t>
        </is>
      </c>
      <c r="B17" s="4" t="inlineStr">
        <is>
          <t>99.00%</t>
        </is>
      </c>
    </row>
    <row r="18">
      <c r="A18" s="4" t="inlineStr">
        <is>
          <t>West CFD</t>
        </is>
      </c>
    </row>
    <row r="19">
      <c r="A19" s="3" t="inlineStr">
        <is>
          <t>Loss Contingencies [Line Items]</t>
        </is>
      </c>
    </row>
    <row r="20">
      <c r="A20" s="4" t="inlineStr">
        <is>
          <t>Acres of land related to land liens | a</t>
        </is>
      </c>
      <c r="D20" s="5" t="n">
        <v>420</v>
      </c>
    </row>
    <row r="21">
      <c r="A21" s="4" t="inlineStr">
        <is>
          <t>Bond debt sold by TRPFFA</t>
        </is>
      </c>
      <c r="D21" s="6" t="n">
        <v>28620000</v>
      </c>
    </row>
    <row r="22">
      <c r="A22" s="4" t="inlineStr">
        <is>
          <t>Additional bond debt authorized to be sold in future</t>
        </is>
      </c>
      <c r="D22" s="5" t="n">
        <v>0</v>
      </c>
    </row>
    <row r="23">
      <c r="A23" s="4" t="inlineStr">
        <is>
          <t>Additional reimbursement funds</t>
        </is>
      </c>
      <c r="D23" s="6" t="n">
        <v>0</v>
      </c>
    </row>
    <row r="24">
      <c r="A24" s="4" t="inlineStr">
        <is>
          <t>East CFD</t>
        </is>
      </c>
    </row>
    <row r="25">
      <c r="A25" s="3" t="inlineStr">
        <is>
          <t>Loss Contingencies [Line Items]</t>
        </is>
      </c>
    </row>
    <row r="26">
      <c r="A26" s="4" t="inlineStr">
        <is>
          <t>Acres of land related to land liens | a</t>
        </is>
      </c>
      <c r="D26" s="5" t="n">
        <v>1931</v>
      </c>
    </row>
    <row r="27">
      <c r="A27" s="4" t="inlineStr">
        <is>
          <t>Bond debt sold by TRPFFA</t>
        </is>
      </c>
      <c r="D27" s="6" t="n">
        <v>75965000</v>
      </c>
    </row>
    <row r="28">
      <c r="A28" s="4" t="inlineStr">
        <is>
          <t>Additional bond debt authorized to be sold in future</t>
        </is>
      </c>
      <c r="D28" s="5" t="n">
        <v>44035000</v>
      </c>
    </row>
    <row r="29">
      <c r="A29" s="4" t="inlineStr">
        <is>
          <t>Additional costs for future years</t>
        </is>
      </c>
      <c r="D29" s="5" t="n">
        <v>15647940</v>
      </c>
    </row>
    <row r="30">
      <c r="A30" s="4" t="inlineStr">
        <is>
          <t>Standby letter of credit</t>
        </is>
      </c>
    </row>
    <row r="31">
      <c r="A31" s="3" t="inlineStr">
        <is>
          <t>Loss Contingencies [Line Items]</t>
        </is>
      </c>
    </row>
    <row r="32">
      <c r="A32" s="4" t="inlineStr">
        <is>
          <t>Letters of credit outstanding amount</t>
        </is>
      </c>
      <c r="D32" s="6" t="n">
        <v>4393000</v>
      </c>
    </row>
    <row r="33">
      <c r="A33" s="4" t="inlineStr">
        <is>
          <t>Letter of credit period</t>
        </is>
      </c>
      <c r="D33" s="4" t="inlineStr">
        <is>
          <t>2 years</t>
        </is>
      </c>
    </row>
    <row r="34">
      <c r="A34" s="4" t="inlineStr">
        <is>
          <t>Letter of credit renewal period</t>
        </is>
      </c>
      <c r="D34" s="4" t="inlineStr">
        <is>
          <t>2 years</t>
        </is>
      </c>
    </row>
    <row r="35">
      <c r="A35" s="4" t="inlineStr">
        <is>
          <t>Annual cost related to the letter of credit</t>
        </is>
      </c>
      <c r="D35" s="6" t="n">
        <v>68000</v>
      </c>
    </row>
    <row r="36">
      <c r="A36" s="4" t="inlineStr">
        <is>
          <t>DMB</t>
        </is>
      </c>
    </row>
    <row r="37">
      <c r="A37" s="3" t="inlineStr">
        <is>
          <t>Loss Contingencies [Line Items]</t>
        </is>
      </c>
    </row>
    <row r="38">
      <c r="A38" s="4" t="inlineStr">
        <is>
          <t>Contract renewal optional term</t>
        </is>
      </c>
      <c r="D38" s="4" t="inlineStr">
        <is>
          <t>35 years</t>
        </is>
      </c>
    </row>
    <row r="39">
      <c r="A39" s="4" t="inlineStr">
        <is>
          <t>KCWA</t>
        </is>
      </c>
    </row>
    <row r="40">
      <c r="A40" s="3" t="inlineStr">
        <is>
          <t>Loss Contingencies [Line Items]</t>
        </is>
      </c>
    </row>
    <row r="41">
      <c r="A41" s="4" t="inlineStr">
        <is>
          <t>Acres of land transferred | a</t>
        </is>
      </c>
      <c r="G41" s="5"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Thousands</t>
        </is>
      </c>
      <c r="C1" s="2" t="inlineStr">
        <is>
          <t>9 Months Ended</t>
        </is>
      </c>
    </row>
    <row r="2">
      <c r="C2" s="2" t="inlineStr">
        <is>
          <t>Sep. 30, 2021</t>
        </is>
      </c>
      <c r="D2" s="2" t="inlineStr">
        <is>
          <t>Sep. 30, 2020</t>
        </is>
      </c>
    </row>
    <row r="3">
      <c r="A3" s="3" t="inlineStr">
        <is>
          <t>Operating Activities</t>
        </is>
      </c>
    </row>
    <row r="4">
      <c r="A4" s="4" t="inlineStr">
        <is>
          <t>Net income (loss)</t>
        </is>
      </c>
      <c r="C4" s="6" t="n">
        <v>1987</v>
      </c>
      <c r="D4" s="6" t="n">
        <v>-626</v>
      </c>
    </row>
    <row r="5">
      <c r="A5" s="3" t="inlineStr">
        <is>
          <t>Adjustments to reconcile net income (loss) to net cash used by operating activities:</t>
        </is>
      </c>
    </row>
    <row r="6">
      <c r="A6" s="4" t="inlineStr">
        <is>
          <t>Depreciation and amortization</t>
        </is>
      </c>
      <c r="C6" s="5" t="n">
        <v>3408</v>
      </c>
      <c r="D6" s="5" t="n">
        <v>3635</v>
      </c>
    </row>
    <row r="7">
      <c r="A7" s="4" t="inlineStr">
        <is>
          <t>Amortization of premium/discount of marketable securities</t>
        </is>
      </c>
      <c r="C7" s="5" t="n">
        <v>77</v>
      </c>
      <c r="D7" s="5" t="n">
        <v>21</v>
      </c>
    </row>
    <row r="8">
      <c r="A8" s="4" t="inlineStr">
        <is>
          <t>Equity in earnings of unconsolidated joint ventures, net</t>
        </is>
      </c>
      <c r="C8" s="5" t="n">
        <v>-2816</v>
      </c>
      <c r="D8" s="5" t="n">
        <v>-3629</v>
      </c>
    </row>
    <row r="9">
      <c r="A9" s="4" t="inlineStr">
        <is>
          <t>Non-cash retirement plan (benefit) expense</t>
        </is>
      </c>
      <c r="C9" s="5" t="n">
        <v>-75</v>
      </c>
      <c r="D9" s="5" t="n">
        <v>59</v>
      </c>
    </row>
    <row r="10">
      <c r="A10" s="4" t="inlineStr">
        <is>
          <t>Non-cash profits recognized from land contribution</t>
        </is>
      </c>
      <c r="C10" s="5" t="n">
        <v>-2784</v>
      </c>
      <c r="D10" s="5" t="n">
        <v>0</v>
      </c>
    </row>
    <row r="11">
      <c r="A11" s="4" t="inlineStr">
        <is>
          <t>Profit from water sales</t>
        </is>
      </c>
      <c r="B11" s="4" t="inlineStr">
        <is>
          <t>[1]</t>
        </is>
      </c>
      <c r="C11" s="5" t="n">
        <v>-3277</v>
      </c>
      <c r="D11" s="5" t="n">
        <v>0</v>
      </c>
    </row>
    <row r="12">
      <c r="A12" s="4" t="inlineStr">
        <is>
          <t>Non-cash write-off of leasing assets</t>
        </is>
      </c>
      <c r="C12" s="5" t="n">
        <v>0</v>
      </c>
      <c r="D12" s="5" t="n">
        <v>110</v>
      </c>
    </row>
    <row r="13">
      <c r="A13" s="4" t="inlineStr">
        <is>
          <t>Gain on sale of property plant and equipment</t>
        </is>
      </c>
      <c r="C13" s="5" t="n">
        <v>-12</v>
      </c>
      <c r="D13" s="5" t="n">
        <v>-1318</v>
      </c>
    </row>
    <row r="14">
      <c r="A14" s="4" t="inlineStr">
        <is>
          <t>Deferred income taxes</t>
        </is>
      </c>
      <c r="C14" s="5" t="n">
        <v>-1</v>
      </c>
      <c r="D14" s="5" t="n">
        <v>0</v>
      </c>
    </row>
    <row r="15">
      <c r="A15" s="4" t="inlineStr">
        <is>
          <t>Stock compensation expense</t>
        </is>
      </c>
      <c r="C15" s="5" t="n">
        <v>3162</v>
      </c>
      <c r="D15" s="5" t="n">
        <v>3566</v>
      </c>
    </row>
    <row r="16">
      <c r="A16" s="4" t="inlineStr">
        <is>
          <t>Excess tax shortfall from stock-based compensation</t>
        </is>
      </c>
      <c r="C16" s="5" t="n">
        <v>155</v>
      </c>
      <c r="D16" s="5" t="n">
        <v>529</v>
      </c>
    </row>
    <row r="17">
      <c r="A17" s="4" t="inlineStr">
        <is>
          <t>Distribution of earnings from unconsolidated joint ventures</t>
        </is>
      </c>
      <c r="C17" s="5" t="n">
        <v>364</v>
      </c>
      <c r="D17" s="5" t="n">
        <v>6269</v>
      </c>
    </row>
    <row r="18">
      <c r="A18" s="3" t="inlineStr">
        <is>
          <t>Changes in operating assets and liabilities:</t>
        </is>
      </c>
    </row>
    <row r="19">
      <c r="A19" s="4" t="inlineStr">
        <is>
          <t>Receivables, inventories, prepaids and other assets, net</t>
        </is>
      </c>
      <c r="C19" s="5" t="n">
        <v>-2597</v>
      </c>
      <c r="D19" s="5" t="n">
        <v>235</v>
      </c>
    </row>
    <row r="20">
      <c r="A20" s="4" t="inlineStr">
        <is>
          <t>Current liabilities</t>
        </is>
      </c>
      <c r="C20" s="5" t="n">
        <v>493</v>
      </c>
      <c r="D20" s="5" t="n">
        <v>-1263</v>
      </c>
    </row>
    <row r="21">
      <c r="A21" s="4" t="inlineStr">
        <is>
          <t>Net cash (used in) provided by operating activities</t>
        </is>
      </c>
      <c r="C21" s="5" t="n">
        <v>-1916</v>
      </c>
      <c r="D21" s="5" t="n">
        <v>7588</v>
      </c>
    </row>
    <row r="22">
      <c r="A22" s="3" t="inlineStr">
        <is>
          <t>Investing Activities</t>
        </is>
      </c>
    </row>
    <row r="23">
      <c r="A23" s="4" t="inlineStr">
        <is>
          <t>Maturities and sales of marketable securities</t>
        </is>
      </c>
      <c r="C23" s="5" t="n">
        <v>5250</v>
      </c>
      <c r="D23" s="5" t="n">
        <v>30452</v>
      </c>
    </row>
    <row r="24">
      <c r="A24" s="4" t="inlineStr">
        <is>
          <t>Funds invested in marketable securities</t>
        </is>
      </c>
      <c r="C24" s="5" t="n">
        <v>-10355</v>
      </c>
      <c r="D24" s="5" t="n">
        <v>-5610</v>
      </c>
    </row>
    <row r="25">
      <c r="A25" s="4" t="inlineStr">
        <is>
          <t>Real estate and equipment expenditures</t>
        </is>
      </c>
      <c r="C25" s="5" t="n">
        <v>-15240</v>
      </c>
      <c r="D25" s="5" t="n">
        <v>-15407</v>
      </c>
    </row>
    <row r="26">
      <c r="A26" s="4" t="inlineStr">
        <is>
          <t>Reimbursement proceeds from Community Facilities District</t>
        </is>
      </c>
      <c r="C26" s="5" t="n">
        <v>135</v>
      </c>
      <c r="D26" s="5" t="n">
        <v>0</v>
      </c>
    </row>
    <row r="27">
      <c r="A27" s="4" t="inlineStr">
        <is>
          <t>Proceeds from sale of real estate/assets</t>
        </is>
      </c>
      <c r="C27" s="5" t="n">
        <v>63</v>
      </c>
      <c r="D27" s="5" t="n">
        <v>2000</v>
      </c>
    </row>
    <row r="28">
      <c r="A28" s="4" t="inlineStr">
        <is>
          <t>Investment in unconsolidated joint ventures</t>
        </is>
      </c>
      <c r="C28" s="5" t="n">
        <v>-2900</v>
      </c>
      <c r="D28" s="5" t="n">
        <v>-2090</v>
      </c>
    </row>
    <row r="29">
      <c r="A29" s="4" t="inlineStr">
        <is>
          <t>Distribution of equity from unconsolidated joint ventures</t>
        </is>
      </c>
      <c r="C29" s="5" t="n">
        <v>5690</v>
      </c>
      <c r="D29" s="5" t="n">
        <v>100</v>
      </c>
    </row>
    <row r="30">
      <c r="A30" s="4" t="inlineStr">
        <is>
          <t>Proceeds from water sales</t>
        </is>
      </c>
      <c r="B30" s="4" t="inlineStr">
        <is>
          <t>[1]</t>
        </is>
      </c>
      <c r="C30" s="5" t="n">
        <v>8997</v>
      </c>
      <c r="D30" s="5" t="n">
        <v>0</v>
      </c>
    </row>
    <row r="31">
      <c r="A31" s="4" t="inlineStr">
        <is>
          <t>Investments in water assets</t>
        </is>
      </c>
      <c r="C31" s="5" t="n">
        <v>-2415</v>
      </c>
      <c r="D31" s="5" t="n">
        <v>-2633</v>
      </c>
    </row>
    <row r="32">
      <c r="A32" s="4" t="inlineStr">
        <is>
          <t>Net cash (used in) provided by investing activities</t>
        </is>
      </c>
      <c r="C32" s="5" t="n">
        <v>-10775</v>
      </c>
      <c r="D32" s="5" t="n">
        <v>6812</v>
      </c>
    </row>
    <row r="33">
      <c r="A33" s="3" t="inlineStr">
        <is>
          <t>Financing Activities</t>
        </is>
      </c>
    </row>
    <row r="34">
      <c r="A34" s="4" t="inlineStr">
        <is>
          <t>Repayments of long-term debt</t>
        </is>
      </c>
      <c r="C34" s="5" t="n">
        <v>-3200</v>
      </c>
      <c r="D34" s="5" t="n">
        <v>-3767</v>
      </c>
    </row>
    <row r="35">
      <c r="A35" s="4" t="inlineStr">
        <is>
          <t>Taxes on vested stock grants</t>
        </is>
      </c>
      <c r="C35" s="5" t="n">
        <v>-966</v>
      </c>
      <c r="D35" s="5" t="n">
        <v>-1584</v>
      </c>
    </row>
    <row r="36">
      <c r="A36" s="4" t="inlineStr">
        <is>
          <t>Net cash used in financing activities</t>
        </is>
      </c>
      <c r="C36" s="5" t="n">
        <v>-4166</v>
      </c>
      <c r="D36" s="5" t="n">
        <v>-5351</v>
      </c>
    </row>
    <row r="37">
      <c r="A37" s="4" t="inlineStr">
        <is>
          <t>(Decrease) increase in cash and cash equivalents</t>
        </is>
      </c>
      <c r="C37" s="5" t="n">
        <v>-16857</v>
      </c>
      <c r="D37" s="5" t="n">
        <v>9049</v>
      </c>
    </row>
    <row r="38">
      <c r="A38" s="4" t="inlineStr">
        <is>
          <t>Cash, cash equivalents, and restricted cash at beginning of period</t>
        </is>
      </c>
      <c r="C38" s="5" t="n">
        <v>55320</v>
      </c>
      <c r="D38" s="5" t="n">
        <v>27106</v>
      </c>
    </row>
    <row r="39">
      <c r="A39" s="4" t="inlineStr">
        <is>
          <t>Cash, cash equivalents, and restricted cash at end of period</t>
        </is>
      </c>
      <c r="C39" s="5" t="n">
        <v>38463</v>
      </c>
      <c r="D39" s="5" t="n">
        <v>36155</v>
      </c>
    </row>
    <row r="40">
      <c r="A40" s="3" t="inlineStr">
        <is>
          <t>Reconciliation to amounts on consolidated balance sheets:</t>
        </is>
      </c>
    </row>
    <row r="41">
      <c r="A41" s="4" t="inlineStr">
        <is>
          <t>Cash and cash equivalents</t>
        </is>
      </c>
      <c r="C41" s="5" t="n">
        <v>37660</v>
      </c>
      <c r="D41" s="5" t="n">
        <v>36155</v>
      </c>
    </row>
    <row r="42">
      <c r="A42" s="4" t="inlineStr">
        <is>
          <t>Restricted cash (Shown in Other Assets)</t>
        </is>
      </c>
      <c r="C42" s="5" t="n">
        <v>803</v>
      </c>
      <c r="D42" s="5" t="n">
        <v>0</v>
      </c>
    </row>
    <row r="43">
      <c r="A43" s="4" t="inlineStr">
        <is>
          <t>Total cash, cash equivalents, and restricted cash</t>
        </is>
      </c>
      <c r="C43" s="5" t="n">
        <v>38463</v>
      </c>
      <c r="D43" s="5" t="n">
        <v>36155</v>
      </c>
    </row>
    <row r="44">
      <c r="A44" s="3" t="inlineStr">
        <is>
          <t>Non-cash investing activities</t>
        </is>
      </c>
    </row>
    <row r="45">
      <c r="A45" s="4" t="inlineStr">
        <is>
          <t>Accrued capital expenditures included in current liabilities</t>
        </is>
      </c>
      <c r="C45" s="5" t="n">
        <v>737</v>
      </c>
      <c r="D45" s="5" t="n">
        <v>1484</v>
      </c>
    </row>
    <row r="46">
      <c r="A46" s="4" t="inlineStr">
        <is>
          <t>Accrued long-term water assets included in current liabilities</t>
        </is>
      </c>
      <c r="C46" s="5" t="n">
        <v>262</v>
      </c>
      <c r="D46" s="5" t="n">
        <v>254</v>
      </c>
    </row>
    <row r="47">
      <c r="A47" s="4" t="inlineStr">
        <is>
          <t>Contribution to unconsolidated joint venture</t>
        </is>
      </c>
      <c r="B47" s="4" t="inlineStr">
        <is>
          <t>[2]</t>
        </is>
      </c>
      <c r="C47" s="5" t="n">
        <v>8464</v>
      </c>
      <c r="D47" s="5" t="n">
        <v>0</v>
      </c>
    </row>
    <row r="48">
      <c r="A48" s="4" t="inlineStr">
        <is>
          <t>Long term deferred profit on land contribution</t>
        </is>
      </c>
      <c r="B48" s="4" t="inlineStr">
        <is>
          <t>[2]</t>
        </is>
      </c>
      <c r="C48" s="6" t="n">
        <v>2785</v>
      </c>
      <c r="D48" s="6" t="n">
        <v>0</v>
      </c>
    </row>
    <row r="49"/>
    <row r="50">
      <c r="A50" s="4" t="inlineStr">
        <is>
          <t>[1]</t>
        </is>
      </c>
      <c r="B50" s="4" t="inlineStr">
        <is>
          <t>In determining the classification of cash inflows and outflows related to water asset activity,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ICPA Conference on Current SEC and PCAOB Developments, the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t>
        </is>
      </c>
    </row>
    <row r="51">
      <c r="A51" s="4" t="inlineStr">
        <is>
          <t>[2]</t>
        </is>
      </c>
      <c r="B51" s="4" t="inlineStr">
        <is>
          <t>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5">
    <mergeCell ref="A1:B2"/>
    <mergeCell ref="C1:D1"/>
    <mergeCell ref="A49:C49"/>
    <mergeCell ref="B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Additional Information (Details) - Pension plan - USD ($) $ in Thousands</t>
        </is>
      </c>
      <c r="B1" s="2" t="inlineStr">
        <is>
          <t>9 Months Ended</t>
        </is>
      </c>
    </row>
    <row r="2">
      <c r="B2" s="2" t="inlineStr">
        <is>
          <t>Sep. 30, 2021</t>
        </is>
      </c>
      <c r="C2" s="2" t="inlineStr">
        <is>
          <t>Sep. 30, 2020</t>
        </is>
      </c>
      <c r="D2" s="2" t="inlineStr">
        <is>
          <t>Dec. 31, 2020</t>
        </is>
      </c>
    </row>
    <row r="3">
      <c r="A3" s="3" t="inlineStr">
        <is>
          <t>Defined Benefit Plan Disclosure [Line Items]</t>
        </is>
      </c>
    </row>
    <row r="4">
      <c r="A4" s="4" t="inlineStr">
        <is>
          <t>Service period</t>
        </is>
      </c>
      <c r="B4" s="4" t="inlineStr">
        <is>
          <t>5 years</t>
        </is>
      </c>
    </row>
    <row r="5">
      <c r="A5" s="4" t="inlineStr">
        <is>
          <t>Contributions to defined benefit plan</t>
        </is>
      </c>
      <c r="B5" s="6" t="n">
        <v>165</v>
      </c>
    </row>
    <row r="6">
      <c r="A6" s="3" t="inlineStr">
        <is>
          <t>Assumptions used in determining periodic pension cost:</t>
        </is>
      </c>
    </row>
    <row r="7">
      <c r="A7" s="4" t="inlineStr">
        <is>
          <t>Discount rate</t>
        </is>
      </c>
      <c r="B7" s="4" t="inlineStr">
        <is>
          <t>2.50%</t>
        </is>
      </c>
      <c r="C7" s="4" t="inlineStr">
        <is>
          <t>2.50%</t>
        </is>
      </c>
    </row>
    <row r="8">
      <c r="A8" s="4" t="inlineStr">
        <is>
          <t>Expected long-term rate of return on plan assets</t>
        </is>
      </c>
      <c r="B8" s="4" t="inlineStr">
        <is>
          <t>7.30%</t>
        </is>
      </c>
      <c r="C8" s="4" t="inlineStr">
        <is>
          <t>7.30%</t>
        </is>
      </c>
    </row>
    <row r="9">
      <c r="A9" s="4" t="inlineStr">
        <is>
          <t>Equities</t>
        </is>
      </c>
    </row>
    <row r="10">
      <c r="A10" s="3" t="inlineStr">
        <is>
          <t>Current investment policy targets:</t>
        </is>
      </c>
    </row>
    <row r="11">
      <c r="A11" s="4" t="inlineStr">
        <is>
          <t>Current investment mix</t>
        </is>
      </c>
      <c r="B11" s="4" t="inlineStr">
        <is>
          <t>35.00%</t>
        </is>
      </c>
      <c r="D11" s="4" t="inlineStr">
        <is>
          <t>65.00%</t>
        </is>
      </c>
    </row>
    <row r="12">
      <c r="A12" s="4" t="inlineStr">
        <is>
          <t>Treasury/Corporate Notes</t>
        </is>
      </c>
    </row>
    <row r="13">
      <c r="A13" s="3" t="inlineStr">
        <is>
          <t>Current investment policy targets:</t>
        </is>
      </c>
    </row>
    <row r="14">
      <c r="A14" s="4" t="inlineStr">
        <is>
          <t>Current investment mix</t>
        </is>
      </c>
      <c r="B14" s="4" t="inlineStr">
        <is>
          <t>64.00%</t>
        </is>
      </c>
      <c r="D14" s="4" t="inlineStr">
        <is>
          <t>34.00%</t>
        </is>
      </c>
    </row>
    <row r="15">
      <c r="A15" s="4" t="inlineStr">
        <is>
          <t>Money market funds</t>
        </is>
      </c>
    </row>
    <row r="16">
      <c r="A16" s="3" t="inlineStr">
        <is>
          <t>Current investment policy targets:</t>
        </is>
      </c>
    </row>
    <row r="17">
      <c r="A17" s="4" t="inlineStr">
        <is>
          <t>Current investment mix</t>
        </is>
      </c>
      <c r="B17" s="4" t="inlineStr">
        <is>
          <t>1.00%</t>
        </is>
      </c>
      <c r="D17" s="4" t="inlineStr">
        <is>
          <t>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9 Months Ended</t>
        </is>
      </c>
    </row>
    <row r="2">
      <c r="B2" s="2" t="inlineStr">
        <is>
          <t>Sep. 30, 2021</t>
        </is>
      </c>
      <c r="C2" s="2" t="inlineStr">
        <is>
          <t>Sep. 30, 2020</t>
        </is>
      </c>
    </row>
    <row r="3">
      <c r="A3" s="4" t="inlineStr">
        <is>
          <t>Pension plan</t>
        </is>
      </c>
    </row>
    <row r="4">
      <c r="A4" s="3" t="inlineStr">
        <is>
          <t>Earnings (cost) components:</t>
        </is>
      </c>
    </row>
    <row r="5">
      <c r="A5" s="4" t="inlineStr">
        <is>
          <t>Interest cost</t>
        </is>
      </c>
      <c r="B5" s="6" t="n">
        <v>-219</v>
      </c>
      <c r="C5" s="6" t="n">
        <v>-255</v>
      </c>
    </row>
    <row r="6">
      <c r="A6" s="4" t="inlineStr">
        <is>
          <t>Expected return on plan assets</t>
        </is>
      </c>
      <c r="B6" s="5" t="n">
        <v>564</v>
      </c>
      <c r="C6" s="5" t="n">
        <v>483</v>
      </c>
    </row>
    <row r="7">
      <c r="A7" s="4" t="inlineStr">
        <is>
          <t>Net amortization and deferral</t>
        </is>
      </c>
      <c r="B7" s="5" t="n">
        <v>-54</v>
      </c>
      <c r="C7" s="5" t="n">
        <v>-51</v>
      </c>
    </row>
    <row r="8">
      <c r="A8" s="4" t="inlineStr">
        <is>
          <t>Total net periodic pension earnings</t>
        </is>
      </c>
      <c r="B8" s="5" t="n">
        <v>291</v>
      </c>
      <c r="C8" s="5" t="n">
        <v>177</v>
      </c>
    </row>
    <row r="9">
      <c r="A9" s="4" t="inlineStr">
        <is>
          <t>SERP</t>
        </is>
      </c>
    </row>
    <row r="10">
      <c r="A10" s="3" t="inlineStr">
        <is>
          <t>Earnings (cost) components:</t>
        </is>
      </c>
    </row>
    <row r="11">
      <c r="A11" s="4" t="inlineStr">
        <is>
          <t>Interest cost</t>
        </is>
      </c>
      <c r="B11" s="5" t="n">
        <v>-123</v>
      </c>
      <c r="C11" s="5" t="n">
        <v>-171</v>
      </c>
    </row>
    <row r="12">
      <c r="A12" s="4" t="inlineStr">
        <is>
          <t>Net amortization and deferral</t>
        </is>
      </c>
      <c r="B12" s="5" t="n">
        <v>-93</v>
      </c>
      <c r="C12" s="5" t="n">
        <v>-66</v>
      </c>
    </row>
    <row r="13">
      <c r="A13" s="4" t="inlineStr">
        <is>
          <t>Total net periodic pension earnings</t>
        </is>
      </c>
      <c r="B13" s="6" t="n">
        <v>-216</v>
      </c>
      <c r="C13" s="6" t="n">
        <v>-2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Reporting Segments and Related Information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External Customer [Line Items]</t>
        </is>
      </c>
    </row>
    <row r="4">
      <c r="A4" s="4" t="inlineStr">
        <is>
          <t>Number of reportable segments | segment</t>
        </is>
      </c>
      <c r="D4" s="5" t="n">
        <v>5</v>
      </c>
    </row>
    <row r="5">
      <c r="A5" s="4" t="inlineStr">
        <is>
          <t>Segment losses</t>
        </is>
      </c>
      <c r="B5" s="6" t="n">
        <v>16177000</v>
      </c>
      <c r="C5" s="6" t="n">
        <v>14340000</v>
      </c>
      <c r="D5" s="6" t="n">
        <v>42398000</v>
      </c>
      <c r="E5" s="6" t="n">
        <v>33974000</v>
      </c>
    </row>
    <row r="6">
      <c r="A6" s="4" t="inlineStr">
        <is>
          <t>Real estate - resort/residential</t>
        </is>
      </c>
    </row>
    <row r="7">
      <c r="A7" s="3" t="inlineStr">
        <is>
          <t>Revenue from External Customer [Line Items]</t>
        </is>
      </c>
    </row>
    <row r="8">
      <c r="A8" s="4" t="inlineStr">
        <is>
          <t>Revenues</t>
        </is>
      </c>
      <c r="D8" s="5" t="n">
        <v>0</v>
      </c>
    </row>
    <row r="9">
      <c r="A9" s="4" t="inlineStr">
        <is>
          <t>Segment losses</t>
        </is>
      </c>
      <c r="B9" s="6" t="n">
        <v>322000</v>
      </c>
      <c r="C9" s="6" t="n">
        <v>273000</v>
      </c>
      <c r="D9" s="6" t="n">
        <v>1314000</v>
      </c>
      <c r="E9" s="6" t="n">
        <v>122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Revenue Components of Real Estat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Commercial/industrial revenues</t>
        </is>
      </c>
      <c r="B4" s="6" t="n">
        <v>14962</v>
      </c>
      <c r="C4" s="6" t="n">
        <v>13513</v>
      </c>
      <c r="D4" s="6" t="n">
        <v>42654</v>
      </c>
      <c r="E4" s="6" t="n">
        <v>28601</v>
      </c>
    </row>
    <row r="5">
      <c r="A5" s="4" t="inlineStr">
        <is>
          <t>Equity in earnings of unconsolidated joint ventures, net</t>
        </is>
      </c>
      <c r="B5" s="5" t="n">
        <v>1510</v>
      </c>
      <c r="C5" s="5" t="n">
        <v>1093</v>
      </c>
      <c r="D5" s="5" t="n">
        <v>2816</v>
      </c>
      <c r="E5" s="5" t="n">
        <v>3629</v>
      </c>
    </row>
    <row r="6">
      <c r="A6" s="4" t="inlineStr">
        <is>
          <t>Total expenses</t>
        </is>
      </c>
      <c r="B6" s="5" t="n">
        <v>16177</v>
      </c>
      <c r="C6" s="5" t="n">
        <v>14340</v>
      </c>
      <c r="D6" s="5" t="n">
        <v>42398</v>
      </c>
      <c r="E6" s="5" t="n">
        <v>33974</v>
      </c>
    </row>
    <row r="7">
      <c r="A7" s="4" t="inlineStr">
        <is>
          <t>Real estate - commercial/industrial</t>
        </is>
      </c>
    </row>
    <row r="8">
      <c r="A8" s="3" t="inlineStr">
        <is>
          <t>Revenue from External Customer [Line Items]</t>
        </is>
      </c>
    </row>
    <row r="9">
      <c r="A9" s="4" t="inlineStr">
        <is>
          <t>Commercial/industrial revenues</t>
        </is>
      </c>
      <c r="B9" s="5" t="n">
        <v>2466</v>
      </c>
      <c r="C9" s="5" t="n">
        <v>2710</v>
      </c>
      <c r="D9" s="5" t="n">
        <v>12820</v>
      </c>
      <c r="E9" s="5" t="n">
        <v>7144</v>
      </c>
    </row>
    <row r="10">
      <c r="A10" s="4" t="inlineStr">
        <is>
          <t>Equity in earnings of unconsolidated joint ventures, net</t>
        </is>
      </c>
      <c r="B10" s="5" t="n">
        <v>1510</v>
      </c>
      <c r="C10" s="5" t="n">
        <v>1093</v>
      </c>
      <c r="D10" s="5" t="n">
        <v>2816</v>
      </c>
      <c r="E10" s="5" t="n">
        <v>3629</v>
      </c>
    </row>
    <row r="11">
      <c r="A11" s="4" t="inlineStr">
        <is>
          <t>Commercial/industrial revenues and equity in earnings of unconsolidated joint ventures</t>
        </is>
      </c>
      <c r="B11" s="5" t="n">
        <v>3976</v>
      </c>
      <c r="C11" s="5" t="n">
        <v>3803</v>
      </c>
      <c r="D11" s="5" t="n">
        <v>15636</v>
      </c>
      <c r="E11" s="5" t="n">
        <v>10773</v>
      </c>
    </row>
    <row r="12">
      <c r="A12" s="4" t="inlineStr">
        <is>
          <t>Total expenses</t>
        </is>
      </c>
      <c r="B12" s="5" t="n">
        <v>2331</v>
      </c>
      <c r="C12" s="5" t="n">
        <v>2026</v>
      </c>
      <c r="D12" s="5" t="n">
        <v>8595</v>
      </c>
      <c r="E12" s="5" t="n">
        <v>5704</v>
      </c>
    </row>
    <row r="13">
      <c r="A13" s="4" t="inlineStr">
        <is>
          <t>Operating results from commercial/industrial and unconsolidated joint ventures</t>
        </is>
      </c>
      <c r="B13" s="6" t="n">
        <v>1645</v>
      </c>
      <c r="C13" s="6" t="n">
        <v>1777</v>
      </c>
      <c r="D13" s="6" t="n">
        <v>7041</v>
      </c>
      <c r="E13" s="6" t="n">
        <v>50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Revenue Components of Mineral Resources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4962</v>
      </c>
      <c r="C4" s="6" t="n">
        <v>13513</v>
      </c>
      <c r="D4" s="6" t="n">
        <v>42654</v>
      </c>
      <c r="E4" s="6" t="n">
        <v>28601</v>
      </c>
    </row>
    <row r="5">
      <c r="A5" s="4" t="inlineStr">
        <is>
          <t>Total expenses</t>
        </is>
      </c>
      <c r="B5" s="5" t="n">
        <v>16177</v>
      </c>
      <c r="C5" s="5" t="n">
        <v>14340</v>
      </c>
      <c r="D5" s="5" t="n">
        <v>42398</v>
      </c>
      <c r="E5" s="5" t="n">
        <v>33974</v>
      </c>
    </row>
    <row r="6">
      <c r="A6" s="4" t="inlineStr">
        <is>
          <t>Operating results</t>
        </is>
      </c>
      <c r="B6" s="5" t="n">
        <v>-1215</v>
      </c>
      <c r="C6" s="5" t="n">
        <v>-827</v>
      </c>
      <c r="D6" s="5" t="n">
        <v>256</v>
      </c>
      <c r="E6" s="5" t="n">
        <v>-5373</v>
      </c>
    </row>
    <row r="7">
      <c r="A7" s="4" t="inlineStr">
        <is>
          <t>Mineral resources</t>
        </is>
      </c>
    </row>
    <row r="8">
      <c r="A8" s="3" t="inlineStr">
        <is>
          <t>Revenue from External Customer [Line Items]</t>
        </is>
      </c>
    </row>
    <row r="9">
      <c r="A9" s="4" t="inlineStr">
        <is>
          <t>Total revenues</t>
        </is>
      </c>
      <c r="B9" s="5" t="n">
        <v>4774</v>
      </c>
      <c r="C9" s="5" t="n">
        <v>1322</v>
      </c>
      <c r="D9" s="5" t="n">
        <v>19354</v>
      </c>
      <c r="E9" s="5" t="n">
        <v>9276</v>
      </c>
    </row>
    <row r="10">
      <c r="A10" s="4" t="inlineStr">
        <is>
          <t>Total expenses</t>
        </is>
      </c>
      <c r="B10" s="5" t="n">
        <v>3025</v>
      </c>
      <c r="C10" s="5" t="n">
        <v>648</v>
      </c>
      <c r="D10" s="5" t="n">
        <v>12325</v>
      </c>
      <c r="E10" s="5" t="n">
        <v>5240</v>
      </c>
    </row>
    <row r="11">
      <c r="A11" s="4" t="inlineStr">
        <is>
          <t>Operating results</t>
        </is>
      </c>
      <c r="B11" s="6" t="n">
        <v>1749</v>
      </c>
      <c r="C11" s="6" t="n">
        <v>674</v>
      </c>
      <c r="D11" s="6" t="n">
        <v>7029</v>
      </c>
      <c r="E11" s="6" t="n">
        <v>40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Revenue Components of Farm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4962</v>
      </c>
      <c r="C4" s="6" t="n">
        <v>13513</v>
      </c>
      <c r="D4" s="6" t="n">
        <v>42654</v>
      </c>
      <c r="E4" s="6" t="n">
        <v>28601</v>
      </c>
    </row>
    <row r="5">
      <c r="A5" s="4" t="inlineStr">
        <is>
          <t>Total expenses</t>
        </is>
      </c>
      <c r="B5" s="5" t="n">
        <v>16177</v>
      </c>
      <c r="C5" s="5" t="n">
        <v>14340</v>
      </c>
      <c r="D5" s="5" t="n">
        <v>42398</v>
      </c>
      <c r="E5" s="5" t="n">
        <v>33974</v>
      </c>
    </row>
    <row r="6">
      <c r="A6" s="4" t="inlineStr">
        <is>
          <t>Operating results</t>
        </is>
      </c>
      <c r="B6" s="5" t="n">
        <v>-1215</v>
      </c>
      <c r="C6" s="5" t="n">
        <v>-827</v>
      </c>
      <c r="D6" s="5" t="n">
        <v>256</v>
      </c>
      <c r="E6" s="5" t="n">
        <v>-5373</v>
      </c>
    </row>
    <row r="7">
      <c r="A7" s="4" t="inlineStr">
        <is>
          <t>Farming</t>
        </is>
      </c>
    </row>
    <row r="8">
      <c r="A8" s="3" t="inlineStr">
        <is>
          <t>Revenue from External Customer [Line Items]</t>
        </is>
      </c>
    </row>
    <row r="9">
      <c r="A9" s="4" t="inlineStr">
        <is>
          <t>Total revenues</t>
        </is>
      </c>
      <c r="B9" s="5" t="n">
        <v>6726</v>
      </c>
      <c r="C9" s="5" t="n">
        <v>8537</v>
      </c>
      <c r="D9" s="5" t="n">
        <v>7612</v>
      </c>
      <c r="E9" s="5" t="n">
        <v>9698</v>
      </c>
    </row>
    <row r="10">
      <c r="A10" s="4" t="inlineStr">
        <is>
          <t>Total expenses</t>
        </is>
      </c>
      <c r="B10" s="5" t="n">
        <v>7296</v>
      </c>
      <c r="C10" s="5" t="n">
        <v>8108</v>
      </c>
      <c r="D10" s="5" t="n">
        <v>9977</v>
      </c>
      <c r="E10" s="5" t="n">
        <v>10909</v>
      </c>
    </row>
    <row r="11">
      <c r="A11" s="4" t="inlineStr">
        <is>
          <t>Operating results</t>
        </is>
      </c>
      <c r="B11" s="6" t="n">
        <v>-570</v>
      </c>
      <c r="C11" s="6" t="n">
        <v>429</v>
      </c>
      <c r="D11" s="6" t="n">
        <v>-2365</v>
      </c>
      <c r="E11" s="6" t="n">
        <v>-12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Revenue Components of Ranch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4962</v>
      </c>
      <c r="C4" s="6" t="n">
        <v>13513</v>
      </c>
      <c r="D4" s="6" t="n">
        <v>42654</v>
      </c>
      <c r="E4" s="6" t="n">
        <v>28601</v>
      </c>
    </row>
    <row r="5">
      <c r="A5" s="4" t="inlineStr">
        <is>
          <t>Total expenses</t>
        </is>
      </c>
      <c r="B5" s="5" t="n">
        <v>16177</v>
      </c>
      <c r="C5" s="5" t="n">
        <v>14340</v>
      </c>
      <c r="D5" s="5" t="n">
        <v>42398</v>
      </c>
      <c r="E5" s="5" t="n">
        <v>33974</v>
      </c>
    </row>
    <row r="6">
      <c r="A6" s="4" t="inlineStr">
        <is>
          <t>Operating results</t>
        </is>
      </c>
      <c r="B6" s="5" t="n">
        <v>-1215</v>
      </c>
      <c r="C6" s="5" t="n">
        <v>-827</v>
      </c>
      <c r="D6" s="5" t="n">
        <v>256</v>
      </c>
      <c r="E6" s="5" t="n">
        <v>-5373</v>
      </c>
    </row>
    <row r="7">
      <c r="A7" s="4" t="inlineStr">
        <is>
          <t>Ranch operations</t>
        </is>
      </c>
    </row>
    <row r="8">
      <c r="A8" s="3" t="inlineStr">
        <is>
          <t>Revenue from External Customer [Line Items]</t>
        </is>
      </c>
    </row>
    <row r="9">
      <c r="A9" s="4" t="inlineStr">
        <is>
          <t>Total revenues</t>
        </is>
      </c>
      <c r="B9" s="5" t="n">
        <v>996</v>
      </c>
      <c r="C9" s="5" t="n">
        <v>944</v>
      </c>
      <c r="D9" s="5" t="n">
        <v>2868</v>
      </c>
      <c r="E9" s="5" t="n">
        <v>2483</v>
      </c>
    </row>
    <row r="10">
      <c r="A10" s="4" t="inlineStr">
        <is>
          <t>Total expenses</t>
        </is>
      </c>
      <c r="B10" s="5" t="n">
        <v>1182</v>
      </c>
      <c r="C10" s="5" t="n">
        <v>1164</v>
      </c>
      <c r="D10" s="5" t="n">
        <v>3511</v>
      </c>
      <c r="E10" s="5" t="n">
        <v>3748</v>
      </c>
    </row>
    <row r="11">
      <c r="A11" s="4" t="inlineStr">
        <is>
          <t>Operating results</t>
        </is>
      </c>
      <c r="B11" s="6" t="n">
        <v>-186</v>
      </c>
      <c r="C11" s="6" t="n">
        <v>-220</v>
      </c>
      <c r="D11" s="6" t="n">
        <v>-643</v>
      </c>
      <c r="E11" s="6" t="n">
        <v>-12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 width="22" customWidth="1" min="6" max="6"/>
    <col width="17" customWidth="1" min="7" max="7"/>
    <col width="17" customWidth="1" min="8" max="8"/>
    <col width="24" customWidth="1" min="9" max="9"/>
    <col width="15" customWidth="1" min="10" max="10"/>
    <col width="21" customWidth="1" min="11" max="11"/>
    <col width="21" customWidth="1" min="12" max="12"/>
    <col width="20" customWidth="1" min="13" max="13"/>
    <col width="34" customWidth="1" min="14" max="14"/>
    <col width="21" customWidth="1" min="15" max="15"/>
    <col width="17" customWidth="1" min="16" max="16"/>
    <col width="21" customWidth="1" min="17" max="17"/>
    <col width="21" customWidth="1" min="18" max="18"/>
  </cols>
  <sheetData>
    <row r="1">
      <c r="A1" s="1" t="inlineStr">
        <is>
          <t>Investment in Unconsolidated and Consolidated Joint Ventures - Investment Information (Details)</t>
        </is>
      </c>
      <c r="C1" s="2" t="inlineStr">
        <is>
          <t>Mar. 25, 2021USD ($)ft²</t>
        </is>
      </c>
      <c r="D1" s="2" t="inlineStr">
        <is>
          <t>Apr. 17, 2020USD ($)</t>
        </is>
      </c>
      <c r="E1" s="2" t="inlineStr">
        <is>
          <t>Apr. 01, 2019USD ($)</t>
        </is>
      </c>
      <c r="F1" s="2" t="inlineStr">
        <is>
          <t>Jun. 30, 2021USD ($)a</t>
        </is>
      </c>
      <c r="G1" s="2" t="inlineStr">
        <is>
          <t>Nov. 30, 2018ft²</t>
        </is>
      </c>
      <c r="H1" s="2" t="inlineStr">
        <is>
          <t>Sep. 30, 2016ft²</t>
        </is>
      </c>
      <c r="I1" s="2" t="inlineStr">
        <is>
          <t>Aug. 31, 2016USD ($)ft²</t>
        </is>
      </c>
      <c r="J1" s="2" t="inlineStr">
        <is>
          <t>Aug. 31, 2009a</t>
        </is>
      </c>
      <c r="K1" s="2" t="inlineStr">
        <is>
          <t>Sep. 30, 2021USD ($)</t>
        </is>
      </c>
      <c r="L1" s="2" t="inlineStr">
        <is>
          <t>Sep. 30, 2020USD ($)</t>
        </is>
      </c>
      <c r="M1" s="2" t="inlineStr">
        <is>
          <t>Dec. 31, 2019tenant</t>
        </is>
      </c>
      <c r="N1" s="2" t="inlineStr">
        <is>
          <t>Sep. 30, 2021USD ($)joint_venture</t>
        </is>
      </c>
      <c r="O1" s="2" t="inlineStr">
        <is>
          <t>Sep. 30, 2020USD ($)</t>
        </is>
      </c>
      <c r="P1" s="2" t="inlineStr">
        <is>
          <t>Dec. 31, 2013ft²</t>
        </is>
      </c>
      <c r="Q1" s="2" t="inlineStr">
        <is>
          <t>Dec. 31, 2020USD ($)</t>
        </is>
      </c>
      <c r="R1" s="2" t="inlineStr">
        <is>
          <t>Jun. 01, 2018USD ($)</t>
        </is>
      </c>
    </row>
    <row r="2">
      <c r="A2" s="3" t="inlineStr">
        <is>
          <t>Schedule of Equity Method Investments [Line Items]</t>
        </is>
      </c>
    </row>
    <row r="3">
      <c r="A3" s="4" t="inlineStr">
        <is>
          <t>Investments in unconsolidated joint ventures</t>
        </is>
      </c>
      <c r="K3" s="6" t="n">
        <v>42517000</v>
      </c>
      <c r="N3" s="6" t="n">
        <v>42517000</v>
      </c>
      <c r="Q3" s="6" t="n">
        <v>33524000</v>
      </c>
    </row>
    <row r="4">
      <c r="A4" s="4" t="inlineStr">
        <is>
          <t>Equity in earnings (loss)</t>
        </is>
      </c>
      <c r="K4" s="5" t="n">
        <v>1510000</v>
      </c>
      <c r="L4" s="6" t="n">
        <v>1093000</v>
      </c>
      <c r="N4" s="5" t="n">
        <v>2816000</v>
      </c>
      <c r="O4" s="6" t="n">
        <v>3629000</v>
      </c>
    </row>
    <row r="5">
      <c r="A5" s="4" t="inlineStr">
        <is>
          <t>Value of property contributed</t>
        </is>
      </c>
      <c r="B5" s="4" t="inlineStr">
        <is>
          <t>[1]</t>
        </is>
      </c>
      <c r="N5" s="5" t="n">
        <v>8464000</v>
      </c>
      <c r="O5" s="6" t="n">
        <v>0</v>
      </c>
    </row>
    <row r="6">
      <c r="A6" s="4" t="inlineStr">
        <is>
          <t>Real estate development (includes $110,668 at September 30, 2021 and $108,600 at December 31, 2020, attributable to Centennial Founders, LLC, Note 15)</t>
        </is>
      </c>
      <c r="K6" s="5" t="n">
        <v>316143000</v>
      </c>
      <c r="N6" s="5" t="n">
        <v>316143000</v>
      </c>
      <c r="Q6" s="5" t="n">
        <v>310439000</v>
      </c>
    </row>
    <row r="7">
      <c r="A7" s="4" t="inlineStr">
        <is>
          <t>Equity Method Investment, Nonconsolidated Investee or Group of Investees</t>
        </is>
      </c>
    </row>
    <row r="8">
      <c r="A8" s="3" t="inlineStr">
        <is>
          <t>Schedule of Equity Method Investments [Line Items]</t>
        </is>
      </c>
    </row>
    <row r="9">
      <c r="A9" s="4" t="inlineStr">
        <is>
          <t>Investment in unconsolidated joint ventures</t>
        </is>
      </c>
      <c r="K9" s="5" t="n">
        <v>42517000</v>
      </c>
      <c r="N9" s="5" t="n">
        <v>42517000</v>
      </c>
      <c r="Q9" s="5" t="n">
        <v>33524000</v>
      </c>
    </row>
    <row r="10">
      <c r="A10" s="4" t="inlineStr">
        <is>
          <t>Debt</t>
        </is>
      </c>
      <c r="K10" s="6" t="n">
        <v>127535000</v>
      </c>
      <c r="N10" s="5" t="n">
        <v>127535000</v>
      </c>
      <c r="Q10" s="5" t="n">
        <v>133775000</v>
      </c>
    </row>
    <row r="11">
      <c r="A11" s="4" t="inlineStr">
        <is>
          <t>18-19 West, LLC</t>
        </is>
      </c>
    </row>
    <row r="12">
      <c r="A12" s="3" t="inlineStr">
        <is>
          <t>Schedule of Equity Method Investments [Line Items]</t>
        </is>
      </c>
    </row>
    <row r="13">
      <c r="A13" s="4" t="inlineStr">
        <is>
          <t>Payments to Acquire Real Estate and Real Estate Joint Ventures</t>
        </is>
      </c>
      <c r="N13" s="6" t="n">
        <v>15213000</v>
      </c>
    </row>
    <row r="14">
      <c r="A14" s="4" t="inlineStr">
        <is>
          <t>Centennial</t>
        </is>
      </c>
    </row>
    <row r="15">
      <c r="A15" s="3" t="inlineStr">
        <is>
          <t>Schedule of Equity Method Investments [Line Items]</t>
        </is>
      </c>
    </row>
    <row r="16">
      <c r="A16" s="4" t="inlineStr">
        <is>
          <t>Consolidated joint venture, ownership interest</t>
        </is>
      </c>
      <c r="K16" s="4" t="inlineStr">
        <is>
          <t>92.97%</t>
        </is>
      </c>
      <c r="N16" s="4" t="inlineStr">
        <is>
          <t>92.97%</t>
        </is>
      </c>
    </row>
    <row r="17">
      <c r="A17" s="4" t="inlineStr">
        <is>
          <t>Petro Travel Plaza Holdings, LLC</t>
        </is>
      </c>
    </row>
    <row r="18">
      <c r="A18" s="3" t="inlineStr">
        <is>
          <t>Schedule of Equity Method Investments [Line Items]</t>
        </is>
      </c>
    </row>
    <row r="19">
      <c r="A19" s="4" t="inlineStr">
        <is>
          <t>Unconsolidated joint ventures, ownership interest</t>
        </is>
      </c>
      <c r="K19" s="4" t="inlineStr">
        <is>
          <t>50.00%</t>
        </is>
      </c>
      <c r="N19" s="4" t="inlineStr">
        <is>
          <t>50.00%</t>
        </is>
      </c>
    </row>
    <row r="20">
      <c r="A20" s="4" t="inlineStr">
        <is>
          <t>Right and share of profit and loss</t>
        </is>
      </c>
      <c r="K20" s="4" t="inlineStr">
        <is>
          <t>60.00%</t>
        </is>
      </c>
      <c r="N20" s="4" t="inlineStr">
        <is>
          <t>60.00%</t>
        </is>
      </c>
    </row>
    <row r="21">
      <c r="A21" s="4" t="inlineStr">
        <is>
          <t>Petro Travel Plaza Holdings, LLC | Equity Method Investment, Nonconsolidated Investee or Group of Investees</t>
        </is>
      </c>
    </row>
    <row r="22">
      <c r="A22" s="3" t="inlineStr">
        <is>
          <t>Schedule of Equity Method Investments [Line Items]</t>
        </is>
      </c>
    </row>
    <row r="23">
      <c r="A23" s="4" t="inlineStr">
        <is>
          <t>Investment in unconsolidated joint ventures</t>
        </is>
      </c>
      <c r="K23" s="6" t="n">
        <v>26812000</v>
      </c>
      <c r="N23" s="6" t="n">
        <v>26812000</v>
      </c>
      <c r="Q23" s="5" t="n">
        <v>23358000</v>
      </c>
    </row>
    <row r="24">
      <c r="A24" s="4" t="inlineStr">
        <is>
          <t>Debt</t>
        </is>
      </c>
      <c r="K24" s="5" t="n">
        <v>14272000</v>
      </c>
      <c r="N24" s="6" t="n">
        <v>14272000</v>
      </c>
      <c r="Q24" s="5" t="n">
        <v>15291000</v>
      </c>
    </row>
    <row r="25">
      <c r="A25" s="4" t="inlineStr">
        <is>
          <t>Petro Travel Plaza Holdings, LLC | Building and Land</t>
        </is>
      </c>
    </row>
    <row r="26">
      <c r="A26" s="3" t="inlineStr">
        <is>
          <t>Schedule of Equity Method Investments [Line Items]</t>
        </is>
      </c>
    </row>
    <row r="27">
      <c r="A27" s="4" t="inlineStr">
        <is>
          <t>Value of property contributed</t>
        </is>
      </c>
      <c r="D27" s="6" t="n">
        <v>2000000</v>
      </c>
    </row>
    <row r="28">
      <c r="A28" s="4" t="inlineStr">
        <is>
          <t>Gain realized on sale</t>
        </is>
      </c>
      <c r="D28" s="6" t="n">
        <v>1331000</v>
      </c>
    </row>
    <row r="29">
      <c r="A29" s="4" t="inlineStr">
        <is>
          <t>Majestic Realty Co.</t>
        </is>
      </c>
    </row>
    <row r="30">
      <c r="A30" s="3" t="inlineStr">
        <is>
          <t>Schedule of Equity Method Investments [Line Items]</t>
        </is>
      </c>
    </row>
    <row r="31">
      <c r="A31" s="4" t="inlineStr">
        <is>
          <t>Investments in unconsolidated joint ventures</t>
        </is>
      </c>
      <c r="I31" s="6" t="n">
        <v>24773000</v>
      </c>
    </row>
    <row r="32">
      <c r="A32" s="4" t="inlineStr">
        <is>
          <t>Number of joint venture contracts | joint_venture</t>
        </is>
      </c>
      <c r="N32" s="5" t="n">
        <v>4</v>
      </c>
    </row>
    <row r="33">
      <c r="A33" s="4" t="inlineStr">
        <is>
          <t>Area of building owned and leased | ft²</t>
        </is>
      </c>
      <c r="I33" s="5" t="n">
        <v>651909</v>
      </c>
    </row>
    <row r="34">
      <c r="A34" s="4" t="inlineStr">
        <is>
          <t>TRC-MRC 4 LLC</t>
        </is>
      </c>
    </row>
    <row r="35">
      <c r="A35" s="3" t="inlineStr">
        <is>
          <t>Schedule of Equity Method Investments [Line Items]</t>
        </is>
      </c>
    </row>
    <row r="36">
      <c r="A36" s="4" t="inlineStr">
        <is>
          <t>Value of property contributed</t>
        </is>
      </c>
      <c r="F36" s="6" t="n">
        <v>8464000</v>
      </c>
    </row>
    <row r="37">
      <c r="A37" s="4" t="inlineStr">
        <is>
          <t>Number of acres for development</t>
        </is>
      </c>
      <c r="C37" s="5" t="n">
        <v>629274</v>
      </c>
      <c r="F37" s="5" t="n">
        <v>630000</v>
      </c>
    </row>
    <row r="38">
      <c r="A38" s="4" t="inlineStr">
        <is>
          <t>Construction loan</t>
        </is>
      </c>
      <c r="C38" s="6" t="n">
        <v>47500000</v>
      </c>
    </row>
    <row r="39">
      <c r="A39" s="4" t="inlineStr">
        <is>
          <t>Real estate development (includes $110,668 at September 30, 2021 and $108,600 at December 31, 2020, attributable to Centennial Founders, LLC, Note 15)</t>
        </is>
      </c>
      <c r="F39" s="6" t="n">
        <v>2895000</v>
      </c>
    </row>
    <row r="40">
      <c r="A40" s="4" t="inlineStr">
        <is>
          <t>Equity method investment, deferred gain on sale</t>
        </is>
      </c>
      <c r="C40" s="6" t="n">
        <v>2785000</v>
      </c>
    </row>
    <row r="41">
      <c r="A41" s="4" t="inlineStr">
        <is>
          <t>TRC-MRC 4 LLC | Equity Method Investment, Nonconsolidated Investee or Group of Investees</t>
        </is>
      </c>
    </row>
    <row r="42">
      <c r="A42" s="3" t="inlineStr">
        <is>
          <t>Schedule of Equity Method Investments [Line Items]</t>
        </is>
      </c>
    </row>
    <row r="43">
      <c r="A43" s="4" t="inlineStr">
        <is>
          <t>Investment in unconsolidated joint ventures</t>
        </is>
      </c>
      <c r="K43" s="5" t="n">
        <v>4668000</v>
      </c>
      <c r="N43" s="6" t="n">
        <v>4668000</v>
      </c>
      <c r="Q43" s="5" t="n">
        <v>0</v>
      </c>
    </row>
    <row r="44">
      <c r="A44" s="4" t="inlineStr">
        <is>
          <t>Debt</t>
        </is>
      </c>
      <c r="K44" s="5" t="n">
        <v>1732000</v>
      </c>
      <c r="N44" s="5" t="n">
        <v>1732000</v>
      </c>
      <c r="Q44" s="5" t="n">
        <v>0</v>
      </c>
    </row>
    <row r="45">
      <c r="A45" s="4" t="inlineStr">
        <is>
          <t>TRC-MRC 4 LLC | Land</t>
        </is>
      </c>
    </row>
    <row r="46">
      <c r="A46" s="3" t="inlineStr">
        <is>
          <t>Schedule of Equity Method Investments [Line Items]</t>
        </is>
      </c>
    </row>
    <row r="47">
      <c r="A47" s="4" t="inlineStr">
        <is>
          <t>Value of property contributed</t>
        </is>
      </c>
      <c r="F47" s="6" t="n">
        <v>8500000</v>
      </c>
    </row>
    <row r="48">
      <c r="A48" s="4" t="inlineStr">
        <is>
          <t>TRC-MRC 3, LLC</t>
        </is>
      </c>
    </row>
    <row r="49">
      <c r="A49" s="3" t="inlineStr">
        <is>
          <t>Schedule of Equity Method Investments [Line Items]</t>
        </is>
      </c>
    </row>
    <row r="50">
      <c r="A50" s="4" t="inlineStr">
        <is>
          <t>Number of acres for development | ft²</t>
        </is>
      </c>
      <c r="G50" s="5" t="n">
        <v>579040</v>
      </c>
    </row>
    <row r="51">
      <c r="A51" s="4" t="inlineStr">
        <is>
          <t>Lease agreement, rentable space</t>
        </is>
      </c>
      <c r="M51" s="4" t="inlineStr">
        <is>
          <t>100.00%</t>
        </is>
      </c>
    </row>
    <row r="52">
      <c r="A52" s="4" t="inlineStr">
        <is>
          <t>Number of tenants | tenant</t>
        </is>
      </c>
      <c r="M52" s="5" t="n">
        <v>2</v>
      </c>
    </row>
    <row r="53">
      <c r="A53" s="4" t="inlineStr">
        <is>
          <t>TRC-MRC 3, LLC | Equity Method Investment, Nonconsolidated Investee or Group of Investees</t>
        </is>
      </c>
    </row>
    <row r="54">
      <c r="A54" s="3" t="inlineStr">
        <is>
          <t>Schedule of Equity Method Investments [Line Items]</t>
        </is>
      </c>
    </row>
    <row r="55">
      <c r="A55" s="4" t="inlineStr">
        <is>
          <t>Investment in unconsolidated joint ventures</t>
        </is>
      </c>
      <c r="K55" s="5" t="n">
        <v>841000</v>
      </c>
      <c r="N55" s="5" t="n">
        <v>841000</v>
      </c>
      <c r="Q55" s="5" t="n">
        <v>1753000</v>
      </c>
    </row>
    <row r="56">
      <c r="A56" s="4" t="inlineStr">
        <is>
          <t>Debt</t>
        </is>
      </c>
      <c r="K56" s="5" t="n">
        <v>35525000</v>
      </c>
      <c r="N56" s="5" t="n">
        <v>35525000</v>
      </c>
      <c r="Q56" s="5" t="n">
        <v>35785000</v>
      </c>
    </row>
    <row r="57">
      <c r="A57" s="4" t="inlineStr">
        <is>
          <t>TRC-MRC 3, LLC | Land</t>
        </is>
      </c>
    </row>
    <row r="58">
      <c r="A58" s="3" t="inlineStr">
        <is>
          <t>Schedule of Equity Method Investments [Line Items]</t>
        </is>
      </c>
    </row>
    <row r="59">
      <c r="A59" s="4" t="inlineStr">
        <is>
          <t>Value of property contributed</t>
        </is>
      </c>
      <c r="E59" s="6" t="n">
        <v>5854000</v>
      </c>
    </row>
    <row r="60">
      <c r="A60" s="4" t="inlineStr">
        <is>
          <t>TRC-MRC 2, LLC</t>
        </is>
      </c>
    </row>
    <row r="61">
      <c r="A61" s="3" t="inlineStr">
        <is>
          <t>Schedule of Equity Method Investments [Line Items]</t>
        </is>
      </c>
    </row>
    <row r="62">
      <c r="A62" s="4" t="inlineStr">
        <is>
          <t>Debt instrument face amount</t>
        </is>
      </c>
      <c r="R62" s="6" t="n">
        <v>25240000</v>
      </c>
    </row>
    <row r="63">
      <c r="A63" s="4" t="inlineStr">
        <is>
          <t>Deficit balance</t>
        </is>
      </c>
      <c r="K63" s="5" t="n">
        <v>1779000</v>
      </c>
      <c r="N63" s="5" t="n">
        <v>1779000</v>
      </c>
    </row>
    <row r="64">
      <c r="A64" s="4" t="inlineStr">
        <is>
          <t>TRC-MRC 2, LLC | Equity Method Investment, Nonconsolidated Investee or Group of Investees</t>
        </is>
      </c>
    </row>
    <row r="65">
      <c r="A65" s="3" t="inlineStr">
        <is>
          <t>Schedule of Equity Method Investments [Line Items]</t>
        </is>
      </c>
    </row>
    <row r="66">
      <c r="A66" s="4" t="inlineStr">
        <is>
          <t>Investment in unconsolidated joint ventures</t>
        </is>
      </c>
      <c r="K66" s="5" t="n">
        <v>0</v>
      </c>
      <c r="N66" s="5" t="n">
        <v>0</v>
      </c>
      <c r="Q66" s="5" t="n">
        <v>0</v>
      </c>
    </row>
    <row r="67">
      <c r="A67" s="4" t="inlineStr">
        <is>
          <t>Debt</t>
        </is>
      </c>
      <c r="K67" s="5" t="n">
        <v>23411000</v>
      </c>
      <c r="N67" s="5" t="n">
        <v>23411000</v>
      </c>
      <c r="Q67" s="5" t="n">
        <v>23869000</v>
      </c>
    </row>
    <row r="68">
      <c r="A68" s="4" t="inlineStr">
        <is>
          <t>TRCC-East</t>
        </is>
      </c>
    </row>
    <row r="69">
      <c r="A69" s="3" t="inlineStr">
        <is>
          <t>Schedule of Equity Method Investments [Line Items]</t>
        </is>
      </c>
    </row>
    <row r="70">
      <c r="A70" s="4" t="inlineStr">
        <is>
          <t>Number of acres for development | ft²</t>
        </is>
      </c>
      <c r="P70" s="5" t="n">
        <v>326000</v>
      </c>
    </row>
    <row r="71">
      <c r="A71" s="4" t="inlineStr">
        <is>
          <t>Lease agreement, rentable space</t>
        </is>
      </c>
      <c r="H71" s="4" t="inlineStr">
        <is>
          <t>100.00%</t>
        </is>
      </c>
    </row>
    <row r="72">
      <c r="A72" s="4" t="inlineStr">
        <is>
          <t>Area of building owned and leased | ft²</t>
        </is>
      </c>
      <c r="H72" s="5" t="n">
        <v>480480</v>
      </c>
    </row>
    <row r="73">
      <c r="A73" s="4" t="inlineStr">
        <is>
          <t>Deficit balance</t>
        </is>
      </c>
      <c r="K73" s="5" t="n">
        <v>1472000</v>
      </c>
      <c r="N73" s="5" t="n">
        <v>1472000</v>
      </c>
    </row>
    <row r="74">
      <c r="A74" s="4" t="inlineStr">
        <is>
          <t>TRC-MRC 1, LLC</t>
        </is>
      </c>
    </row>
    <row r="75">
      <c r="A75" s="3" t="inlineStr">
        <is>
          <t>Schedule of Equity Method Investments [Line Items]</t>
        </is>
      </c>
    </row>
    <row r="76">
      <c r="A76" s="4" t="inlineStr">
        <is>
          <t>Construction Loan</t>
        </is>
      </c>
      <c r="K76" s="5" t="n">
        <v>25030000</v>
      </c>
      <c r="N76" s="5" t="n">
        <v>25030000</v>
      </c>
    </row>
    <row r="77">
      <c r="A77" s="4" t="inlineStr">
        <is>
          <t>TRC-MRC 1, LLC | Equity Method Investment, Nonconsolidated Investee or Group of Investees</t>
        </is>
      </c>
    </row>
    <row r="78">
      <c r="A78" s="3" t="inlineStr">
        <is>
          <t>Schedule of Equity Method Investments [Line Items]</t>
        </is>
      </c>
    </row>
    <row r="79">
      <c r="A79" s="4" t="inlineStr">
        <is>
          <t>Investment in unconsolidated joint ventures</t>
        </is>
      </c>
      <c r="K79" s="5" t="n">
        <v>0</v>
      </c>
      <c r="N79" s="5" t="n">
        <v>0</v>
      </c>
      <c r="Q79" s="5" t="n">
        <v>0</v>
      </c>
    </row>
    <row r="80">
      <c r="A80" s="4" t="inlineStr">
        <is>
          <t>Debt</t>
        </is>
      </c>
      <c r="K80" s="5" t="n">
        <v>23549000</v>
      </c>
      <c r="N80" s="5" t="n">
        <v>23549000</v>
      </c>
      <c r="Q80" s="5" t="n">
        <v>23985000</v>
      </c>
    </row>
    <row r="81">
      <c r="A81" s="4" t="inlineStr">
        <is>
          <t>Rockefeller Joint Ventures</t>
        </is>
      </c>
    </row>
    <row r="82">
      <c r="A82" s="3" t="inlineStr">
        <is>
          <t>Schedule of Equity Method Investments [Line Items]</t>
        </is>
      </c>
    </row>
    <row r="83">
      <c r="A83" s="4" t="inlineStr">
        <is>
          <t>Investment in unconsolidated joint ventures</t>
        </is>
      </c>
      <c r="K83" s="5" t="n">
        <v>10196000</v>
      </c>
      <c r="N83" s="6" t="n">
        <v>10196000</v>
      </c>
    </row>
    <row r="84">
      <c r="A84" s="4" t="inlineStr">
        <is>
          <t>Number of joint venture contracts | joint_venture</t>
        </is>
      </c>
      <c r="N84" s="5" t="n">
        <v>2</v>
      </c>
    </row>
    <row r="85">
      <c r="A85" s="4" t="inlineStr">
        <is>
          <t>18-19 West, LLC</t>
        </is>
      </c>
    </row>
    <row r="86">
      <c r="A86" s="3" t="inlineStr">
        <is>
          <t>Schedule of Equity Method Investments [Line Items]</t>
        </is>
      </c>
    </row>
    <row r="87">
      <c r="A87" s="4" t="inlineStr">
        <is>
          <t>Number of acres for development | a</t>
        </is>
      </c>
      <c r="J87" s="8" t="n">
        <v>61.5</v>
      </c>
    </row>
    <row r="88">
      <c r="A88" s="4" t="inlineStr">
        <is>
          <t>18-19 West, LLC | Equity Method Investment, Nonconsolidated Investee or Group of Investees</t>
        </is>
      </c>
    </row>
    <row r="89">
      <c r="A89" s="3" t="inlineStr">
        <is>
          <t>Schedule of Equity Method Investments [Line Items]</t>
        </is>
      </c>
    </row>
    <row r="90">
      <c r="A90" s="4" t="inlineStr">
        <is>
          <t>Investment in unconsolidated joint ventures</t>
        </is>
      </c>
      <c r="K90" s="5" t="n">
        <v>1747000</v>
      </c>
      <c r="N90" s="6" t="n">
        <v>1747000</v>
      </c>
      <c r="Q90" s="5" t="n">
        <v>1672000</v>
      </c>
    </row>
    <row r="91">
      <c r="A91" s="4" t="inlineStr">
        <is>
          <t>Debt</t>
        </is>
      </c>
      <c r="K91" s="6" t="n">
        <v>0</v>
      </c>
      <c r="N91" s="6" t="n">
        <v>0</v>
      </c>
      <c r="Q91" s="5" t="n">
        <v>0</v>
      </c>
    </row>
    <row r="92">
      <c r="A92" s="4" t="inlineStr">
        <is>
          <t>Five West Parcel, LLC</t>
        </is>
      </c>
    </row>
    <row r="93">
      <c r="A93" s="3" t="inlineStr">
        <is>
          <t>Schedule of Equity Method Investments [Line Items]</t>
        </is>
      </c>
    </row>
    <row r="94">
      <c r="A94" s="4" t="inlineStr">
        <is>
          <t>Unconsolidated joint ventures, ownership interest</t>
        </is>
      </c>
      <c r="K94" s="4" t="inlineStr">
        <is>
          <t>50.00%</t>
        </is>
      </c>
      <c r="N94" s="4" t="inlineStr">
        <is>
          <t>50.00%</t>
        </is>
      </c>
      <c r="P94" s="4" t="inlineStr">
        <is>
          <t>50.00%</t>
        </is>
      </c>
    </row>
    <row r="95">
      <c r="A95" s="4" t="inlineStr">
        <is>
          <t>TRCC/Rock Outlet Center, LLC | Equity Method Investment, Nonconsolidated Investee or Group of Investees</t>
        </is>
      </c>
    </row>
    <row r="96">
      <c r="A96" s="3" t="inlineStr">
        <is>
          <t>Schedule of Equity Method Investments [Line Items]</t>
        </is>
      </c>
    </row>
    <row r="97">
      <c r="A97" s="4" t="inlineStr">
        <is>
          <t>Investment in unconsolidated joint ventures</t>
        </is>
      </c>
      <c r="K97" s="6" t="n">
        <v>8449000</v>
      </c>
      <c r="N97" s="6" t="n">
        <v>8449000</v>
      </c>
      <c r="Q97" s="5" t="n">
        <v>6741000</v>
      </c>
    </row>
    <row r="98">
      <c r="A98" s="4" t="inlineStr">
        <is>
          <t>Decrease in outstanding amount</t>
        </is>
      </c>
      <c r="N98" s="5" t="n">
        <v>4600000</v>
      </c>
    </row>
    <row r="99">
      <c r="A99" s="4" t="inlineStr">
        <is>
          <t>Debt</t>
        </is>
      </c>
      <c r="K99" s="6" t="n">
        <v>29046000</v>
      </c>
      <c r="N99" s="6" t="n">
        <v>29046000</v>
      </c>
      <c r="Q99" s="6" t="n">
        <v>34845000</v>
      </c>
    </row>
    <row r="100"/>
    <row r="101">
      <c r="A101" s="4" t="inlineStr">
        <is>
          <t>[1]</t>
        </is>
      </c>
      <c r="B101" s="4" t="inlineStr">
        <is>
          <t>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3">
    <mergeCell ref="A1:B1"/>
    <mergeCell ref="A100:Q100"/>
    <mergeCell ref="B101:Q10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 in Unconsolidated and Consolidated Joint Ventures - Condensed Statements of Operations and Balance Sheet Information (Details) - USD ($) $ in Thousands</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c r="G2" s="2" t="inlineStr">
        <is>
          <t>Dec. 31, 2020</t>
        </is>
      </c>
      <c r="H2" s="2" t="inlineStr">
        <is>
          <t>Jun. 30, 2020</t>
        </is>
      </c>
      <c r="I2" s="2" t="inlineStr">
        <is>
          <t>Dec. 31, 2019</t>
        </is>
      </c>
    </row>
    <row r="3">
      <c r="A3" s="3" t="inlineStr">
        <is>
          <t>Balance Sheet Information</t>
        </is>
      </c>
    </row>
    <row r="4">
      <c r="A4" s="4" t="inlineStr">
        <is>
          <t>Assets</t>
        </is>
      </c>
      <c r="C4" s="6" t="n">
        <v>542091</v>
      </c>
      <c r="E4" s="6" t="n">
        <v>542091</v>
      </c>
      <c r="G4" s="6" t="n">
        <v>536349</v>
      </c>
    </row>
    <row r="5">
      <c r="A5" s="4" t="inlineStr">
        <is>
          <t>Equity</t>
        </is>
      </c>
      <c r="B5" s="6" t="n">
        <v>449758</v>
      </c>
      <c r="C5" s="5" t="n">
        <v>451449</v>
      </c>
      <c r="D5" s="6" t="n">
        <v>445007</v>
      </c>
      <c r="E5" s="5" t="n">
        <v>451449</v>
      </c>
      <c r="F5" s="6" t="n">
        <v>445007</v>
      </c>
      <c r="G5" s="5" t="n">
        <v>445331</v>
      </c>
      <c r="H5" s="6" t="n">
        <v>442977</v>
      </c>
      <c r="I5" s="6" t="n">
        <v>445624</v>
      </c>
    </row>
    <row r="6">
      <c r="A6" s="4" t="inlineStr">
        <is>
          <t>TRCC/Rock Outlet Center, LLC</t>
        </is>
      </c>
    </row>
    <row r="7">
      <c r="A7" s="3" t="inlineStr">
        <is>
          <t>Statement of Operations</t>
        </is>
      </c>
    </row>
    <row r="8">
      <c r="A8" s="4" t="inlineStr">
        <is>
          <t>Non-cash tenant allowance amortization</t>
        </is>
      </c>
      <c r="C8" s="5" t="n">
        <v>300</v>
      </c>
      <c r="D8" s="5" t="n">
        <v>400</v>
      </c>
      <c r="E8" s="5" t="n">
        <v>900</v>
      </c>
      <c r="F8" s="5" t="n">
        <v>1000</v>
      </c>
    </row>
    <row r="9">
      <c r="A9" s="4" t="inlineStr">
        <is>
          <t>TRC-MRC 4 LLC</t>
        </is>
      </c>
    </row>
    <row r="10">
      <c r="A10" s="3" t="inlineStr">
        <is>
          <t>Statement of Operations</t>
        </is>
      </c>
    </row>
    <row r="11">
      <c r="A11" s="4" t="inlineStr">
        <is>
          <t>Earnings (Loss)</t>
        </is>
      </c>
      <c r="B11" s="6" t="n">
        <v>2800</v>
      </c>
    </row>
    <row r="12">
      <c r="A12" s="4" t="inlineStr">
        <is>
          <t>Equity Method Investment, Nonconsolidated Investee or Group of Investees</t>
        </is>
      </c>
    </row>
    <row r="13">
      <c r="A13" s="3" t="inlineStr">
        <is>
          <t>Statement of Operations</t>
        </is>
      </c>
    </row>
    <row r="14">
      <c r="A14" s="4" t="inlineStr">
        <is>
          <t>Revenues</t>
        </is>
      </c>
      <c r="C14" s="5" t="n">
        <v>43304</v>
      </c>
      <c r="D14" s="5" t="n">
        <v>27597</v>
      </c>
      <c r="E14" s="5" t="n">
        <v>110156</v>
      </c>
      <c r="F14" s="5" t="n">
        <v>75259</v>
      </c>
    </row>
    <row r="15">
      <c r="A15" s="4" t="inlineStr">
        <is>
          <t>Earnings (Loss)</t>
        </is>
      </c>
      <c r="C15" s="5" t="n">
        <v>2425</v>
      </c>
      <c r="D15" s="5" t="n">
        <v>1724</v>
      </c>
      <c r="E15" s="5" t="n">
        <v>4482</v>
      </c>
      <c r="F15" s="5" t="n">
        <v>5802</v>
      </c>
    </row>
    <row r="16">
      <c r="A16" s="4" t="inlineStr">
        <is>
          <t>Equity in Earnings (Loss)</t>
        </is>
      </c>
      <c r="C16" s="5" t="n">
        <v>1510</v>
      </c>
      <c r="D16" s="5" t="n">
        <v>1093</v>
      </c>
      <c r="E16" s="5" t="n">
        <v>2816</v>
      </c>
      <c r="F16" s="5" t="n">
        <v>3629</v>
      </c>
    </row>
    <row r="17">
      <c r="A17" s="3" t="inlineStr">
        <is>
          <t>Balance Sheet Information</t>
        </is>
      </c>
    </row>
    <row r="18">
      <c r="A18" s="4" t="inlineStr">
        <is>
          <t>Assets</t>
        </is>
      </c>
      <c r="C18" s="5" t="n">
        <v>247770</v>
      </c>
      <c r="E18" s="5" t="n">
        <v>247770</v>
      </c>
      <c r="G18" s="5" t="n">
        <v>232919</v>
      </c>
    </row>
    <row r="19">
      <c r="A19" s="4" t="inlineStr">
        <is>
          <t>Debt</t>
        </is>
      </c>
      <c r="C19" s="5" t="n">
        <v>-127535</v>
      </c>
      <c r="E19" s="5" t="n">
        <v>-127535</v>
      </c>
      <c r="G19" s="5" t="n">
        <v>-133775</v>
      </c>
    </row>
    <row r="20">
      <c r="A20" s="4" t="inlineStr">
        <is>
          <t>Equity</t>
        </is>
      </c>
      <c r="C20" s="5" t="n">
        <v>108546</v>
      </c>
      <c r="E20" s="5" t="n">
        <v>108546</v>
      </c>
      <c r="G20" s="5" t="n">
        <v>90007</v>
      </c>
    </row>
    <row r="21">
      <c r="A21" s="4" t="inlineStr">
        <is>
          <t>TRC equity</t>
        </is>
      </c>
      <c r="C21" s="5" t="n">
        <v>42517</v>
      </c>
      <c r="E21" s="5" t="n">
        <v>42517</v>
      </c>
      <c r="G21" s="5" t="n">
        <v>33524</v>
      </c>
    </row>
    <row r="22">
      <c r="A22" s="4" t="inlineStr">
        <is>
          <t>Equity Method Investment, Nonconsolidated Investee or Group of Investees | Petro Travel Plaza Holdings, LLC</t>
        </is>
      </c>
    </row>
    <row r="23">
      <c r="A23" s="3" t="inlineStr">
        <is>
          <t>Statement of Operations</t>
        </is>
      </c>
    </row>
    <row r="24">
      <c r="A24" s="4" t="inlineStr">
        <is>
          <t>Revenues</t>
        </is>
      </c>
      <c r="C24" s="5" t="n">
        <v>39266</v>
      </c>
      <c r="D24" s="5" t="n">
        <v>23087</v>
      </c>
      <c r="E24" s="5" t="n">
        <v>97583</v>
      </c>
      <c r="F24" s="5" t="n">
        <v>63001</v>
      </c>
    </row>
    <row r="25">
      <c r="A25" s="4" t="inlineStr">
        <is>
          <t>Earnings (Loss)</t>
        </is>
      </c>
      <c r="C25" s="5" t="n">
        <v>2976</v>
      </c>
      <c r="D25" s="5" t="n">
        <v>2311</v>
      </c>
      <c r="E25" s="5" t="n">
        <v>5756</v>
      </c>
      <c r="F25" s="5" t="n">
        <v>7280</v>
      </c>
    </row>
    <row r="26">
      <c r="A26" s="4" t="inlineStr">
        <is>
          <t>Equity in Earnings (Loss)</t>
        </is>
      </c>
      <c r="C26" s="5" t="n">
        <v>1785</v>
      </c>
      <c r="D26" s="5" t="n">
        <v>1387</v>
      </c>
      <c r="E26" s="5" t="n">
        <v>3453</v>
      </c>
      <c r="F26" s="5" t="n">
        <v>4368</v>
      </c>
    </row>
    <row r="27">
      <c r="A27" s="3" t="inlineStr">
        <is>
          <t>Balance Sheet Information</t>
        </is>
      </c>
    </row>
    <row r="28">
      <c r="A28" s="4" t="inlineStr">
        <is>
          <t>Assets</t>
        </is>
      </c>
      <c r="C28" s="5" t="n">
        <v>84920</v>
      </c>
      <c r="E28" s="5" t="n">
        <v>84920</v>
      </c>
      <c r="G28" s="5" t="n">
        <v>77516</v>
      </c>
    </row>
    <row r="29">
      <c r="A29" s="4" t="inlineStr">
        <is>
          <t>Debt</t>
        </is>
      </c>
      <c r="C29" s="5" t="n">
        <v>-14272</v>
      </c>
      <c r="E29" s="5" t="n">
        <v>-14272</v>
      </c>
      <c r="G29" s="5" t="n">
        <v>-15291</v>
      </c>
    </row>
    <row r="30">
      <c r="A30" s="4" t="inlineStr">
        <is>
          <t>Equity</t>
        </is>
      </c>
      <c r="C30" s="5" t="n">
        <v>65353</v>
      </c>
      <c r="E30" s="5" t="n">
        <v>65353</v>
      </c>
      <c r="G30" s="5" t="n">
        <v>59597</v>
      </c>
    </row>
    <row r="31">
      <c r="A31" s="4" t="inlineStr">
        <is>
          <t>TRC equity</t>
        </is>
      </c>
      <c r="C31" s="5" t="n">
        <v>26812</v>
      </c>
      <c r="E31" s="5" t="n">
        <v>26812</v>
      </c>
      <c r="G31" s="5" t="n">
        <v>23358</v>
      </c>
    </row>
    <row r="32">
      <c r="A32" s="4" t="inlineStr">
        <is>
          <t>Equity Method Investment, Nonconsolidated Investee or Group of Investees | Five West Parcel, LLC</t>
        </is>
      </c>
    </row>
    <row r="33">
      <c r="A33" s="3" t="inlineStr">
        <is>
          <t>Statement of Operations</t>
        </is>
      </c>
    </row>
    <row r="34">
      <c r="A34" s="4" t="inlineStr">
        <is>
          <t>Revenues</t>
        </is>
      </c>
      <c r="C34" s="5" t="n">
        <v>0</v>
      </c>
      <c r="D34" s="5" t="n">
        <v>0</v>
      </c>
      <c r="E34" s="5" t="n">
        <v>0</v>
      </c>
      <c r="F34" s="5" t="n">
        <v>0</v>
      </c>
    </row>
    <row r="35">
      <c r="A35" s="4" t="inlineStr">
        <is>
          <t>Earnings (Loss)</t>
        </is>
      </c>
      <c r="C35" s="5" t="n">
        <v>0</v>
      </c>
      <c r="D35" s="5" t="n">
        <v>-5</v>
      </c>
      <c r="E35" s="5" t="n">
        <v>0</v>
      </c>
      <c r="F35" s="5" t="n">
        <v>13</v>
      </c>
    </row>
    <row r="36">
      <c r="A36" s="4" t="inlineStr">
        <is>
          <t>Equity in Earnings (Loss)</t>
        </is>
      </c>
      <c r="C36" s="5" t="n">
        <v>0</v>
      </c>
      <c r="D36" s="5" t="n">
        <v>-3</v>
      </c>
      <c r="E36" s="5" t="n">
        <v>0</v>
      </c>
      <c r="F36" s="5" t="n">
        <v>6</v>
      </c>
    </row>
    <row r="37">
      <c r="A37" s="4" t="inlineStr">
        <is>
          <t>Equity Method Investment, Nonconsolidated Investee or Group of Investees | 18-19 West, LLC</t>
        </is>
      </c>
    </row>
    <row r="38">
      <c r="A38" s="3" t="inlineStr">
        <is>
          <t>Statement of Operations</t>
        </is>
      </c>
    </row>
    <row r="39">
      <c r="A39" s="4" t="inlineStr">
        <is>
          <t>Revenues</t>
        </is>
      </c>
      <c r="C39" s="5" t="n">
        <v>2</v>
      </c>
      <c r="D39" s="5" t="n">
        <v>1</v>
      </c>
      <c r="E39" s="5" t="n">
        <v>256</v>
      </c>
      <c r="F39" s="5" t="n">
        <v>5</v>
      </c>
    </row>
    <row r="40">
      <c r="A40" s="4" t="inlineStr">
        <is>
          <t>Earnings (Loss)</t>
        </is>
      </c>
      <c r="C40" s="5" t="n">
        <v>-31</v>
      </c>
      <c r="D40" s="5" t="n">
        <v>-37</v>
      </c>
      <c r="E40" s="5" t="n">
        <v>150</v>
      </c>
      <c r="F40" s="5" t="n">
        <v>-101</v>
      </c>
    </row>
    <row r="41">
      <c r="A41" s="4" t="inlineStr">
        <is>
          <t>Equity in Earnings (Loss)</t>
        </is>
      </c>
      <c r="C41" s="5" t="n">
        <v>-15</v>
      </c>
      <c r="D41" s="5" t="n">
        <v>-18</v>
      </c>
      <c r="E41" s="5" t="n">
        <v>75</v>
      </c>
      <c r="F41" s="5" t="n">
        <v>-50</v>
      </c>
    </row>
    <row r="42">
      <c r="A42" s="3" t="inlineStr">
        <is>
          <t>Balance Sheet Information</t>
        </is>
      </c>
    </row>
    <row r="43">
      <c r="A43" s="4" t="inlineStr">
        <is>
          <t>Assets</t>
        </is>
      </c>
      <c r="C43" s="5" t="n">
        <v>4898</v>
      </c>
      <c r="E43" s="5" t="n">
        <v>4898</v>
      </c>
      <c r="G43" s="5" t="n">
        <v>4733</v>
      </c>
    </row>
    <row r="44">
      <c r="A44" s="4" t="inlineStr">
        <is>
          <t>Debt</t>
        </is>
      </c>
      <c r="C44" s="5" t="n">
        <v>0</v>
      </c>
      <c r="E44" s="5" t="n">
        <v>0</v>
      </c>
      <c r="G44" s="5" t="n">
        <v>0</v>
      </c>
    </row>
    <row r="45">
      <c r="A45" s="4" t="inlineStr">
        <is>
          <t>Equity</t>
        </is>
      </c>
      <c r="C45" s="5" t="n">
        <v>4633</v>
      </c>
      <c r="E45" s="5" t="n">
        <v>4633</v>
      </c>
      <c r="G45" s="5" t="n">
        <v>4483</v>
      </c>
    </row>
    <row r="46">
      <c r="A46" s="4" t="inlineStr">
        <is>
          <t>TRC equity</t>
        </is>
      </c>
      <c r="C46" s="5" t="n">
        <v>1747</v>
      </c>
      <c r="E46" s="5" t="n">
        <v>1747</v>
      </c>
      <c r="G46" s="5" t="n">
        <v>1672</v>
      </c>
    </row>
    <row r="47">
      <c r="A47" s="4" t="inlineStr">
        <is>
          <t>Equity Method Investment, Nonconsolidated Investee or Group of Investees | TRCC/Rock Outlet Center, LLC</t>
        </is>
      </c>
    </row>
    <row r="48">
      <c r="A48" s="3" t="inlineStr">
        <is>
          <t>Statement of Operations</t>
        </is>
      </c>
    </row>
    <row r="49">
      <c r="A49" s="4" t="inlineStr">
        <is>
          <t>Revenues</t>
        </is>
      </c>
      <c r="C49" s="5" t="n">
        <v>1464</v>
      </c>
      <c r="D49" s="5" t="n">
        <v>1042</v>
      </c>
      <c r="E49" s="5" t="n">
        <v>4140</v>
      </c>
      <c r="F49" s="5" t="n">
        <v>3834</v>
      </c>
    </row>
    <row r="50">
      <c r="A50" s="4" t="inlineStr">
        <is>
          <t>Earnings (Loss)</t>
        </is>
      </c>
      <c r="C50" s="5" t="n">
        <v>-764</v>
      </c>
      <c r="D50" s="5" t="n">
        <v>-1667</v>
      </c>
      <c r="E50" s="5" t="n">
        <v>-2183</v>
      </c>
      <c r="F50" s="5" t="n">
        <v>-3507</v>
      </c>
    </row>
    <row r="51">
      <c r="A51" s="4" t="inlineStr">
        <is>
          <t>Equity in Earnings (Loss)</t>
        </is>
      </c>
      <c r="C51" s="5" t="n">
        <v>-383</v>
      </c>
      <c r="D51" s="5" t="n">
        <v>-834</v>
      </c>
      <c r="E51" s="5" t="n">
        <v>-1092</v>
      </c>
      <c r="F51" s="5" t="n">
        <v>-1754</v>
      </c>
    </row>
    <row r="52">
      <c r="A52" s="3" t="inlineStr">
        <is>
          <t>Balance Sheet Information</t>
        </is>
      </c>
    </row>
    <row r="53">
      <c r="A53" s="4" t="inlineStr">
        <is>
          <t>Assets</t>
        </is>
      </c>
      <c r="C53" s="5" t="n">
        <v>63133</v>
      </c>
      <c r="E53" s="5" t="n">
        <v>63133</v>
      </c>
      <c r="G53" s="5" t="n">
        <v>65475</v>
      </c>
    </row>
    <row r="54">
      <c r="A54" s="4" t="inlineStr">
        <is>
          <t>Debt</t>
        </is>
      </c>
      <c r="C54" s="5" t="n">
        <v>-29046</v>
      </c>
      <c r="E54" s="5" t="n">
        <v>-29046</v>
      </c>
      <c r="G54" s="5" t="n">
        <v>-34845</v>
      </c>
    </row>
    <row r="55">
      <c r="A55" s="4" t="inlineStr">
        <is>
          <t>Equity</t>
        </is>
      </c>
      <c r="C55" s="5" t="n">
        <v>33025</v>
      </c>
      <c r="E55" s="5" t="n">
        <v>33025</v>
      </c>
      <c r="G55" s="5" t="n">
        <v>29608</v>
      </c>
    </row>
    <row r="56">
      <c r="A56" s="4" t="inlineStr">
        <is>
          <t>TRC equity</t>
        </is>
      </c>
      <c r="C56" s="5" t="n">
        <v>8449</v>
      </c>
      <c r="E56" s="5" t="n">
        <v>8449</v>
      </c>
      <c r="G56" s="5" t="n">
        <v>6741</v>
      </c>
    </row>
    <row r="57">
      <c r="A57" s="4" t="inlineStr">
        <is>
          <t>Equity Method Investment, Nonconsolidated Investee or Group of Investees | TRC-MRC 1, LLC</t>
        </is>
      </c>
    </row>
    <row r="58">
      <c r="A58" s="3" t="inlineStr">
        <is>
          <t>Statement of Operations</t>
        </is>
      </c>
    </row>
    <row r="59">
      <c r="A59" s="4" t="inlineStr">
        <is>
          <t>Revenues</t>
        </is>
      </c>
      <c r="C59" s="5" t="n">
        <v>796</v>
      </c>
      <c r="D59" s="5" t="n">
        <v>759</v>
      </c>
      <c r="E59" s="5" t="n">
        <v>2438</v>
      </c>
      <c r="F59" s="5" t="n">
        <v>2332</v>
      </c>
    </row>
    <row r="60">
      <c r="A60" s="4" t="inlineStr">
        <is>
          <t>Earnings (Loss)</t>
        </is>
      </c>
      <c r="C60" s="5" t="n">
        <v>36</v>
      </c>
      <c r="D60" s="5" t="n">
        <v>12</v>
      </c>
      <c r="E60" s="5" t="n">
        <v>133</v>
      </c>
      <c r="F60" s="5" t="n">
        <v>81</v>
      </c>
    </row>
    <row r="61">
      <c r="A61" s="4" t="inlineStr">
        <is>
          <t>Equity in Earnings (Loss)</t>
        </is>
      </c>
      <c r="C61" s="5" t="n">
        <v>19</v>
      </c>
      <c r="D61" s="5" t="n">
        <v>6</v>
      </c>
      <c r="E61" s="5" t="n">
        <v>67</v>
      </c>
      <c r="F61" s="5" t="n">
        <v>41</v>
      </c>
    </row>
    <row r="62">
      <c r="A62" s="3" t="inlineStr">
        <is>
          <t>Balance Sheet Information</t>
        </is>
      </c>
    </row>
    <row r="63">
      <c r="A63" s="4" t="inlineStr">
        <is>
          <t>Assets</t>
        </is>
      </c>
      <c r="C63" s="5" t="n">
        <v>25589</v>
      </c>
      <c r="E63" s="5" t="n">
        <v>25589</v>
      </c>
      <c r="G63" s="5" t="n">
        <v>26502</v>
      </c>
    </row>
    <row r="64">
      <c r="A64" s="4" t="inlineStr">
        <is>
          <t>Debt</t>
        </is>
      </c>
      <c r="C64" s="5" t="n">
        <v>-23549</v>
      </c>
      <c r="E64" s="5" t="n">
        <v>-23549</v>
      </c>
      <c r="G64" s="5" t="n">
        <v>-23985</v>
      </c>
    </row>
    <row r="65">
      <c r="A65" s="4" t="inlineStr">
        <is>
          <t>Equity</t>
        </is>
      </c>
      <c r="C65" s="5" t="n">
        <v>1527</v>
      </c>
      <c r="E65" s="5" t="n">
        <v>1527</v>
      </c>
      <c r="G65" s="5" t="n">
        <v>2059</v>
      </c>
    </row>
    <row r="66">
      <c r="A66" s="4" t="inlineStr">
        <is>
          <t>TRC equity</t>
        </is>
      </c>
      <c r="C66" s="5" t="n">
        <v>0</v>
      </c>
      <c r="E66" s="5" t="n">
        <v>0</v>
      </c>
      <c r="G66" s="5" t="n">
        <v>0</v>
      </c>
    </row>
    <row r="67">
      <c r="A67" s="4" t="inlineStr">
        <is>
          <t>Equity Method Investment, Nonconsolidated Investee or Group of Investees | TRC-MRC 2, LLC</t>
        </is>
      </c>
    </row>
    <row r="68">
      <c r="A68" s="3" t="inlineStr">
        <is>
          <t>Statement of Operations</t>
        </is>
      </c>
    </row>
    <row r="69">
      <c r="A69" s="4" t="inlineStr">
        <is>
          <t>Revenues</t>
        </is>
      </c>
      <c r="C69" s="5" t="n">
        <v>1005</v>
      </c>
      <c r="D69" s="5" t="n">
        <v>1033</v>
      </c>
      <c r="E69" s="5" t="n">
        <v>3024</v>
      </c>
      <c r="F69" s="5" t="n">
        <v>3056</v>
      </c>
    </row>
    <row r="70">
      <c r="A70" s="4" t="inlineStr">
        <is>
          <t>Earnings (Loss)</t>
        </is>
      </c>
      <c r="C70" s="5" t="n">
        <v>305</v>
      </c>
      <c r="D70" s="5" t="n">
        <v>344</v>
      </c>
      <c r="E70" s="5" t="n">
        <v>950</v>
      </c>
      <c r="F70" s="5" t="n">
        <v>1014</v>
      </c>
    </row>
    <row r="71">
      <c r="A71" s="4" t="inlineStr">
        <is>
          <t>Equity in Earnings (Loss)</t>
        </is>
      </c>
      <c r="C71" s="5" t="n">
        <v>152</v>
      </c>
      <c r="D71" s="5" t="n">
        <v>172</v>
      </c>
      <c r="E71" s="5" t="n">
        <v>475</v>
      </c>
      <c r="F71" s="5" t="n">
        <v>507</v>
      </c>
    </row>
    <row r="72">
      <c r="A72" s="3" t="inlineStr">
        <is>
          <t>Balance Sheet Information</t>
        </is>
      </c>
    </row>
    <row r="73">
      <c r="A73" s="4" t="inlineStr">
        <is>
          <t>Assets</t>
        </is>
      </c>
      <c r="C73" s="5" t="n">
        <v>20350</v>
      </c>
      <c r="E73" s="5" t="n">
        <v>20350</v>
      </c>
      <c r="G73" s="5" t="n">
        <v>20191</v>
      </c>
    </row>
    <row r="74">
      <c r="A74" s="4" t="inlineStr">
        <is>
          <t>Debt</t>
        </is>
      </c>
      <c r="C74" s="5" t="n">
        <v>-23411</v>
      </c>
      <c r="E74" s="5" t="n">
        <v>-23411</v>
      </c>
      <c r="G74" s="5" t="n">
        <v>-23869</v>
      </c>
    </row>
    <row r="75">
      <c r="A75" s="4" t="inlineStr">
        <is>
          <t>Equity</t>
        </is>
      </c>
      <c r="C75" s="5" t="n">
        <v>-6289</v>
      </c>
      <c r="E75" s="5" t="n">
        <v>-6289</v>
      </c>
      <c r="G75" s="5" t="n">
        <v>-7741</v>
      </c>
    </row>
    <row r="76">
      <c r="A76" s="4" t="inlineStr">
        <is>
          <t>TRC equity</t>
        </is>
      </c>
      <c r="C76" s="5" t="n">
        <v>0</v>
      </c>
      <c r="E76" s="5" t="n">
        <v>0</v>
      </c>
      <c r="G76" s="5" t="n">
        <v>0</v>
      </c>
    </row>
    <row r="77">
      <c r="A77" s="4" t="inlineStr">
        <is>
          <t>Equity Method Investment, Nonconsolidated Investee or Group of Investees | TRC-MRC 3, LLC</t>
        </is>
      </c>
    </row>
    <row r="78">
      <c r="A78" s="3" t="inlineStr">
        <is>
          <t>Statement of Operations</t>
        </is>
      </c>
    </row>
    <row r="79">
      <c r="A79" s="4" t="inlineStr">
        <is>
          <t>Revenues</t>
        </is>
      </c>
      <c r="C79" s="5" t="n">
        <v>771</v>
      </c>
      <c r="D79" s="5" t="n">
        <v>1675</v>
      </c>
      <c r="E79" s="5" t="n">
        <v>2715</v>
      </c>
      <c r="F79" s="5" t="n">
        <v>3031</v>
      </c>
    </row>
    <row r="80">
      <c r="A80" s="4" t="inlineStr">
        <is>
          <t>Earnings (Loss)</t>
        </is>
      </c>
      <c r="C80" s="5" t="n">
        <v>-96</v>
      </c>
      <c r="D80" s="5" t="n">
        <v>766</v>
      </c>
      <c r="E80" s="5" t="n">
        <v>-323</v>
      </c>
      <c r="F80" s="5" t="n">
        <v>1022</v>
      </c>
    </row>
    <row r="81">
      <c r="A81" s="4" t="inlineStr">
        <is>
          <t>Equity in Earnings (Loss)</t>
        </is>
      </c>
      <c r="C81" s="5" t="n">
        <v>-47</v>
      </c>
      <c r="D81" s="5" t="n">
        <v>383</v>
      </c>
      <c r="E81" s="5" t="n">
        <v>-161</v>
      </c>
      <c r="F81" s="5" t="n">
        <v>511</v>
      </c>
    </row>
    <row r="82">
      <c r="A82" s="3" t="inlineStr">
        <is>
          <t>Balance Sheet Information</t>
        </is>
      </c>
    </row>
    <row r="83">
      <c r="A83" s="4" t="inlineStr">
        <is>
          <t>Assets</t>
        </is>
      </c>
      <c r="C83" s="5" t="n">
        <v>37821</v>
      </c>
      <c r="E83" s="5" t="n">
        <v>37821</v>
      </c>
      <c r="G83" s="5" t="n">
        <v>38502</v>
      </c>
    </row>
    <row r="84">
      <c r="A84" s="4" t="inlineStr">
        <is>
          <t>Debt</t>
        </is>
      </c>
      <c r="C84" s="5" t="n">
        <v>-35525</v>
      </c>
      <c r="E84" s="5" t="n">
        <v>-35525</v>
      </c>
      <c r="G84" s="5" t="n">
        <v>-35785</v>
      </c>
    </row>
    <row r="85">
      <c r="A85" s="4" t="inlineStr">
        <is>
          <t>Equity</t>
        </is>
      </c>
      <c r="C85" s="5" t="n">
        <v>978</v>
      </c>
      <c r="E85" s="5" t="n">
        <v>978</v>
      </c>
      <c r="G85" s="5" t="n">
        <v>2001</v>
      </c>
    </row>
    <row r="86">
      <c r="A86" s="4" t="inlineStr">
        <is>
          <t>TRC equity</t>
        </is>
      </c>
      <c r="C86" s="5" t="n">
        <v>841</v>
      </c>
      <c r="E86" s="5" t="n">
        <v>841</v>
      </c>
      <c r="G86" s="5" t="n">
        <v>1753</v>
      </c>
    </row>
    <row r="87">
      <c r="A87" s="4" t="inlineStr">
        <is>
          <t>Equity Method Investment, Nonconsolidated Investee or Group of Investees | TRC-MRC 4 LLC</t>
        </is>
      </c>
    </row>
    <row r="88">
      <c r="A88" s="3" t="inlineStr">
        <is>
          <t>Statement of Operations</t>
        </is>
      </c>
    </row>
    <row r="89">
      <c r="A89" s="4" t="inlineStr">
        <is>
          <t>Revenues</t>
        </is>
      </c>
      <c r="C89" s="5" t="n">
        <v>0</v>
      </c>
      <c r="D89" s="5" t="n">
        <v>0</v>
      </c>
      <c r="E89" s="5" t="n">
        <v>0</v>
      </c>
      <c r="F89" s="5" t="n">
        <v>0</v>
      </c>
    </row>
    <row r="90">
      <c r="A90" s="4" t="inlineStr">
        <is>
          <t>Earnings (Loss)</t>
        </is>
      </c>
      <c r="C90" s="5" t="n">
        <v>-1</v>
      </c>
      <c r="D90" s="5" t="n">
        <v>0</v>
      </c>
      <c r="E90" s="5" t="n">
        <v>-1</v>
      </c>
      <c r="F90" s="5" t="n">
        <v>0</v>
      </c>
    </row>
    <row r="91">
      <c r="A91" s="4" t="inlineStr">
        <is>
          <t>Equity in Earnings (Loss)</t>
        </is>
      </c>
      <c r="C91" s="5" t="n">
        <v>-1</v>
      </c>
      <c r="D91" s="5" t="n">
        <v>0</v>
      </c>
      <c r="E91" s="5" t="n">
        <v>-1</v>
      </c>
      <c r="F91" s="5" t="n">
        <v>0</v>
      </c>
    </row>
    <row r="92">
      <c r="A92" s="3" t="inlineStr">
        <is>
          <t>Balance Sheet Information</t>
        </is>
      </c>
    </row>
    <row r="93">
      <c r="A93" s="4" t="inlineStr">
        <is>
          <t>Assets</t>
        </is>
      </c>
      <c r="C93" s="5" t="n">
        <v>11059</v>
      </c>
      <c r="E93" s="5" t="n">
        <v>11059</v>
      </c>
      <c r="G93" s="5" t="n">
        <v>0</v>
      </c>
    </row>
    <row r="94">
      <c r="A94" s="4" t="inlineStr">
        <is>
          <t>Debt</t>
        </is>
      </c>
      <c r="C94" s="5" t="n">
        <v>-1732</v>
      </c>
      <c r="E94" s="5" t="n">
        <v>-1732</v>
      </c>
      <c r="G94" s="5" t="n">
        <v>0</v>
      </c>
    </row>
    <row r="95">
      <c r="A95" s="4" t="inlineStr">
        <is>
          <t>Equity</t>
        </is>
      </c>
      <c r="C95" s="5" t="n">
        <v>9319</v>
      </c>
      <c r="E95" s="5" t="n">
        <v>9319</v>
      </c>
      <c r="G95" s="5" t="n">
        <v>0</v>
      </c>
    </row>
    <row r="96">
      <c r="A96" s="4" t="inlineStr">
        <is>
          <t>TRC equity</t>
        </is>
      </c>
      <c r="C96" s="5" t="n">
        <v>4668</v>
      </c>
      <c r="E96" s="5" t="n">
        <v>4668</v>
      </c>
      <c r="G96" s="5" t="n">
        <v>0</v>
      </c>
    </row>
    <row r="97">
      <c r="A97" s="4" t="inlineStr">
        <is>
          <t>Equity Method Investment, Nonconsolidated Investee or Group of Investees | Centennial</t>
        </is>
      </c>
    </row>
    <row r="98">
      <c r="A98" s="3" t="inlineStr">
        <is>
          <t>Statement of Operations</t>
        </is>
      </c>
    </row>
    <row r="99">
      <c r="A99" s="4" t="inlineStr">
        <is>
          <t>Revenues</t>
        </is>
      </c>
      <c r="C99" s="5" t="n">
        <v>126</v>
      </c>
      <c r="D99" s="5" t="n">
        <v>53</v>
      </c>
      <c r="E99" s="5" t="n">
        <v>377</v>
      </c>
      <c r="F99" s="5" t="n">
        <v>285</v>
      </c>
    </row>
    <row r="100">
      <c r="A100" s="4" t="inlineStr">
        <is>
          <t>Earnings (Loss)</t>
        </is>
      </c>
      <c r="C100" s="5" t="n">
        <v>-80</v>
      </c>
      <c r="D100" s="6" t="n">
        <v>-188</v>
      </c>
      <c r="E100" s="5" t="n">
        <v>9</v>
      </c>
      <c r="F100" s="6" t="n">
        <v>-121</v>
      </c>
    </row>
    <row r="101">
      <c r="A101" s="3" t="inlineStr">
        <is>
          <t>Balance Sheet Information</t>
        </is>
      </c>
    </row>
    <row r="102">
      <c r="A102" s="4" t="inlineStr">
        <is>
          <t>Assets</t>
        </is>
      </c>
      <c r="C102" s="5" t="n">
        <v>100183</v>
      </c>
      <c r="E102" s="5" t="n">
        <v>100183</v>
      </c>
      <c r="G102" s="5" t="n">
        <v>98898</v>
      </c>
    </row>
    <row r="103">
      <c r="A103" s="4" t="inlineStr">
        <is>
          <t>Debt</t>
        </is>
      </c>
      <c r="C103" s="5" t="n">
        <v>0</v>
      </c>
      <c r="E103" s="5" t="n">
        <v>0</v>
      </c>
      <c r="G103" s="5" t="n">
        <v>0</v>
      </c>
    </row>
    <row r="104">
      <c r="A104" s="4" t="inlineStr">
        <is>
          <t>Equity</t>
        </is>
      </c>
      <c r="C104" s="6" t="n">
        <v>99800</v>
      </c>
      <c r="E104" s="6" t="n">
        <v>99800</v>
      </c>
      <c r="G104" s="6" t="n">
        <v>98565</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SWP Water Contracts - Wheeler Ridge Maricopa Water Storage District - Executive Vice President and Chief Operating Officer $ in Thousands</t>
        </is>
      </c>
      <c r="B1" s="2" t="inlineStr">
        <is>
          <t>9 Months Ended</t>
        </is>
      </c>
    </row>
    <row r="2">
      <c r="B2" s="2" t="inlineStr">
        <is>
          <t>Sep. 30, 2021USD ($)adirectoracre ft</t>
        </is>
      </c>
    </row>
    <row r="3">
      <c r="A3" s="3" t="inlineStr">
        <is>
          <t>Related Party Transaction [Line Items]</t>
        </is>
      </c>
    </row>
    <row r="4">
      <c r="A4" s="4" t="inlineStr">
        <is>
          <t>Acres of land | a</t>
        </is>
      </c>
      <c r="B4" s="5" t="n">
        <v>5496</v>
      </c>
    </row>
    <row r="5">
      <c r="A5" s="4" t="inlineStr">
        <is>
          <t>Purchased water contracts | acre ft</t>
        </is>
      </c>
      <c r="B5" s="5" t="n">
        <v>15547</v>
      </c>
    </row>
    <row r="6">
      <c r="A6" s="4" t="inlineStr">
        <is>
          <t>Number of directors | director</t>
        </is>
      </c>
      <c r="B6" s="5" t="n">
        <v>9</v>
      </c>
    </row>
    <row r="7">
      <c r="A7" s="4" t="inlineStr">
        <is>
          <t>Water contracts and related costs | $</t>
        </is>
      </c>
      <c r="B7" s="6" t="n">
        <v>6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UNAUDITED CONSOLIDATED STATEMENTS OF CASH FLOWS (Parenthetical) $ in Thousands</t>
        </is>
      </c>
      <c r="B1" s="2" t="inlineStr">
        <is>
          <t>1 Months Ended</t>
        </is>
      </c>
    </row>
    <row r="2">
      <c r="B2" s="2" t="inlineStr">
        <is>
          <t>Jun. 30, 2021USD ($)a</t>
        </is>
      </c>
    </row>
    <row r="3">
      <c r="A3" s="4" t="inlineStr">
        <is>
          <t>TRC-MRC 4 LLC</t>
        </is>
      </c>
    </row>
    <row r="4">
      <c r="A4" s="4" t="inlineStr">
        <is>
          <t>Contribution to unconsolidated joint venture</t>
        </is>
      </c>
      <c r="B4" s="6" t="n">
        <v>8464</v>
      </c>
    </row>
    <row r="5">
      <c r="A5" s="4" t="inlineStr">
        <is>
          <t>Number of acres for development</t>
        </is>
      </c>
      <c r="B5" s="5" t="n">
        <v>630000</v>
      </c>
    </row>
    <row r="6">
      <c r="A6" s="4" t="inlineStr">
        <is>
          <t>Total cost of land</t>
        </is>
      </c>
      <c r="B6" s="6" t="n">
        <v>2900</v>
      </c>
    </row>
    <row r="7">
      <c r="A7" s="4" t="inlineStr">
        <is>
          <t>Profit margin</t>
        </is>
      </c>
      <c r="B7" s="5" t="n">
        <v>2800</v>
      </c>
    </row>
    <row r="8">
      <c r="A8" s="4" t="inlineStr">
        <is>
          <t>TRC-MRC 4 LLC | Land</t>
        </is>
      </c>
    </row>
    <row r="9">
      <c r="A9" s="4" t="inlineStr">
        <is>
          <t>Contribution to unconsolidated joint venture</t>
        </is>
      </c>
      <c r="B9" s="6" t="n">
        <v>8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7" customWidth="1" min="3" max="3"/>
    <col width="32" customWidth="1" min="4" max="4"/>
    <col width="27" customWidth="1" min="5" max="5"/>
    <col width="46" customWidth="1" min="6" max="6"/>
    <col width="18" customWidth="1" min="7" max="7"/>
    <col width="24" customWidth="1" min="8" max="8"/>
  </cols>
  <sheetData>
    <row r="1">
      <c r="A1" s="1" t="inlineStr">
        <is>
          <t>UNAUDITED CONSOLIDATED STATEMENT OF CHANGES IN EQUITY AND NONCONTROLLING INTERESTS - USD ($) $ in Thousands</t>
        </is>
      </c>
      <c r="B1" s="2" t="inlineStr">
        <is>
          <t>Total</t>
        </is>
      </c>
      <c r="C1" s="2" t="inlineStr">
        <is>
          <t>Total Stockholders' Equity</t>
        </is>
      </c>
      <c r="D1" s="2" t="inlineStr">
        <is>
          <t>Common Stock Shares Outstanding</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in shares) at Dec. 31, 2019</t>
        </is>
      </c>
      <c r="D2" s="5" t="n">
        <v>26096797</v>
      </c>
    </row>
    <row r="3">
      <c r="A3" s="4" t="inlineStr">
        <is>
          <t>Beginning balance, value at Dec. 31, 2019</t>
        </is>
      </c>
      <c r="B3" s="6" t="n">
        <v>445624</v>
      </c>
      <c r="C3" s="6" t="n">
        <v>430249</v>
      </c>
      <c r="D3" s="6" t="n">
        <v>13048</v>
      </c>
      <c r="E3" s="6" t="n">
        <v>338745</v>
      </c>
      <c r="F3" s="6" t="n">
        <v>-6771</v>
      </c>
      <c r="G3" s="6" t="n">
        <v>85227</v>
      </c>
      <c r="H3" s="6" t="n">
        <v>15375</v>
      </c>
    </row>
    <row r="4">
      <c r="A4" s="3" t="inlineStr">
        <is>
          <t>Increase (Decrease) in Stockholders' Equity [Roll Forward]</t>
        </is>
      </c>
    </row>
    <row r="5">
      <c r="A5" s="4" t="inlineStr">
        <is>
          <t>Net income</t>
        </is>
      </c>
      <c r="B5" s="5" t="n">
        <v>-626</v>
      </c>
      <c r="C5" s="5" t="n">
        <v>-617</v>
      </c>
      <c r="G5" s="5" t="n">
        <v>-617</v>
      </c>
      <c r="H5" s="5" t="n">
        <v>-9</v>
      </c>
    </row>
    <row r="6">
      <c r="A6" s="4" t="inlineStr">
        <is>
          <t>Other comprehensive income (loss)</t>
        </is>
      </c>
      <c r="B6" s="5" t="n">
        <v>-2899</v>
      </c>
      <c r="C6" s="5" t="n">
        <v>-2899</v>
      </c>
      <c r="F6" s="5" t="n">
        <v>-2899</v>
      </c>
    </row>
    <row r="7">
      <c r="A7" s="4" t="inlineStr">
        <is>
          <t>Restricted stock issuance (in shares)</t>
        </is>
      </c>
      <c r="D7" s="5" t="n">
        <v>247720</v>
      </c>
    </row>
    <row r="8">
      <c r="A8" s="4" t="inlineStr">
        <is>
          <t>Restricted stock issuance</t>
        </is>
      </c>
      <c r="B8" s="5" t="n">
        <v>0</v>
      </c>
      <c r="D8" s="6" t="n">
        <v>124</v>
      </c>
      <c r="E8" s="5" t="n">
        <v>-124</v>
      </c>
    </row>
    <row r="9">
      <c r="A9" s="4" t="inlineStr">
        <is>
          <t>Stock compensation</t>
        </is>
      </c>
      <c r="B9" s="5" t="n">
        <v>4492</v>
      </c>
      <c r="C9" s="5" t="n">
        <v>4492</v>
      </c>
      <c r="E9" s="5" t="n">
        <v>4492</v>
      </c>
    </row>
    <row r="10">
      <c r="A10" s="4" t="inlineStr">
        <is>
          <t>Shares withheld for taxes and tax benefit of vested shares (in shares)</t>
        </is>
      </c>
      <c r="D10" s="5" t="n">
        <v>-115210</v>
      </c>
    </row>
    <row r="11">
      <c r="A11" s="4" t="inlineStr">
        <is>
          <t>Shares withheld for taxes and tax benefit of vested shares</t>
        </is>
      </c>
      <c r="B11" s="5" t="n">
        <v>-1584</v>
      </c>
      <c r="C11" s="5" t="n">
        <v>-1584</v>
      </c>
      <c r="D11" s="6" t="n">
        <v>-58</v>
      </c>
      <c r="E11" s="5" t="n">
        <v>-1526</v>
      </c>
    </row>
    <row r="12">
      <c r="A12" s="4" t="inlineStr">
        <is>
          <t>Ending balance (in shares) at Sep. 30, 2020</t>
        </is>
      </c>
      <c r="D12" s="5" t="n">
        <v>26229307</v>
      </c>
    </row>
    <row r="13">
      <c r="A13" s="4" t="inlineStr">
        <is>
          <t>Ending balance, value at Sep. 30, 2020</t>
        </is>
      </c>
      <c r="B13" s="5" t="n">
        <v>445007</v>
      </c>
      <c r="C13" s="5" t="n">
        <v>429641</v>
      </c>
      <c r="D13" s="6" t="n">
        <v>13114</v>
      </c>
      <c r="E13" s="5" t="n">
        <v>341587</v>
      </c>
      <c r="F13" s="5" t="n">
        <v>-9670</v>
      </c>
      <c r="G13" s="5" t="n">
        <v>84610</v>
      </c>
      <c r="H13" s="5" t="n">
        <v>15366</v>
      </c>
    </row>
    <row r="14">
      <c r="A14" s="4" t="inlineStr">
        <is>
          <t>Beginning balance (in shares) at Jun. 30, 2020</t>
        </is>
      </c>
      <c r="D14" s="5" t="n">
        <v>26221862</v>
      </c>
    </row>
    <row r="15">
      <c r="A15" s="4" t="inlineStr">
        <is>
          <t>Beginning balance, value at Jun. 30, 2020</t>
        </is>
      </c>
      <c r="B15" s="5" t="n">
        <v>442977</v>
      </c>
      <c r="C15" s="5" t="n">
        <v>427597</v>
      </c>
      <c r="D15" s="6" t="n">
        <v>13110</v>
      </c>
      <c r="E15" s="5" t="n">
        <v>340147</v>
      </c>
      <c r="F15" s="5" t="n">
        <v>-9872</v>
      </c>
      <c r="G15" s="5" t="n">
        <v>84212</v>
      </c>
      <c r="H15" s="5" t="n">
        <v>15380</v>
      </c>
    </row>
    <row r="16">
      <c r="A16" s="3" t="inlineStr">
        <is>
          <t>Increase (Decrease) in Stockholders' Equity [Roll Forward]</t>
        </is>
      </c>
    </row>
    <row r="17">
      <c r="A17" s="4" t="inlineStr">
        <is>
          <t>Net income</t>
        </is>
      </c>
      <c r="B17" s="5" t="n">
        <v>384</v>
      </c>
      <c r="C17" s="5" t="n">
        <v>398</v>
      </c>
      <c r="G17" s="5" t="n">
        <v>398</v>
      </c>
      <c r="H17" s="5" t="n">
        <v>-14</v>
      </c>
    </row>
    <row r="18">
      <c r="A18" s="4" t="inlineStr">
        <is>
          <t>Other comprehensive income (loss)</t>
        </is>
      </c>
      <c r="B18" s="5" t="n">
        <v>202</v>
      </c>
      <c r="C18" s="5" t="n">
        <v>202</v>
      </c>
      <c r="F18" s="5" t="n">
        <v>202</v>
      </c>
    </row>
    <row r="19">
      <c r="A19" s="4" t="inlineStr">
        <is>
          <t>Restricted stock issuance (in shares)</t>
        </is>
      </c>
      <c r="D19" s="5" t="n">
        <v>7445</v>
      </c>
    </row>
    <row r="20">
      <c r="A20" s="4" t="inlineStr">
        <is>
          <t>Restricted stock issuance</t>
        </is>
      </c>
      <c r="B20" s="5" t="n">
        <v>0</v>
      </c>
      <c r="D20" s="6" t="n">
        <v>4</v>
      </c>
      <c r="E20" s="5" t="n">
        <v>-4</v>
      </c>
    </row>
    <row r="21">
      <c r="A21" s="4" t="inlineStr">
        <is>
          <t>Stock compensation</t>
        </is>
      </c>
      <c r="B21" s="5" t="n">
        <v>1444</v>
      </c>
      <c r="C21" s="5" t="n">
        <v>1444</v>
      </c>
      <c r="E21" s="5" t="n">
        <v>1444</v>
      </c>
    </row>
    <row r="22">
      <c r="A22" s="4" t="inlineStr">
        <is>
          <t>Ending balance (in shares) at Sep. 30, 2020</t>
        </is>
      </c>
      <c r="D22" s="5" t="n">
        <v>26229307</v>
      </c>
    </row>
    <row r="23">
      <c r="A23" s="4" t="inlineStr">
        <is>
          <t>Ending balance, value at Sep. 30, 2020</t>
        </is>
      </c>
      <c r="B23" s="5" t="n">
        <v>445007</v>
      </c>
      <c r="C23" s="5" t="n">
        <v>429641</v>
      </c>
      <c r="D23" s="6" t="n">
        <v>13114</v>
      </c>
      <c r="E23" s="5" t="n">
        <v>341587</v>
      </c>
      <c r="F23" s="5" t="n">
        <v>-9670</v>
      </c>
      <c r="G23" s="5" t="n">
        <v>84610</v>
      </c>
      <c r="H23" s="5" t="n">
        <v>15366</v>
      </c>
    </row>
    <row r="24">
      <c r="A24" s="4" t="inlineStr">
        <is>
          <t>Beginning balance (in shares) at Dec. 31, 2020</t>
        </is>
      </c>
      <c r="D24" s="5" t="n">
        <v>26276830</v>
      </c>
    </row>
    <row r="25">
      <c r="A25" s="4" t="inlineStr">
        <is>
          <t>Beginning balance, value at Dec. 31, 2020</t>
        </is>
      </c>
      <c r="B25" s="5" t="n">
        <v>445331</v>
      </c>
      <c r="C25" s="5" t="n">
        <v>429963</v>
      </c>
      <c r="D25" s="6" t="n">
        <v>13137</v>
      </c>
      <c r="E25" s="5" t="n">
        <v>342059</v>
      </c>
      <c r="F25" s="5" t="n">
        <v>-9720</v>
      </c>
      <c r="G25" s="5" t="n">
        <v>84487</v>
      </c>
      <c r="H25" s="5" t="n">
        <v>15368</v>
      </c>
    </row>
    <row r="26">
      <c r="A26" s="3" t="inlineStr">
        <is>
          <t>Increase (Decrease) in Stockholders' Equity [Roll Forward]</t>
        </is>
      </c>
    </row>
    <row r="27">
      <c r="A27" s="4" t="inlineStr">
        <is>
          <t>Net income</t>
        </is>
      </c>
      <c r="B27" s="5" t="n">
        <v>1987</v>
      </c>
      <c r="C27" s="5" t="n">
        <v>1986</v>
      </c>
      <c r="G27" s="5" t="n">
        <v>1986</v>
      </c>
      <c r="H27" s="5" t="n">
        <v>1</v>
      </c>
    </row>
    <row r="28">
      <c r="A28" s="4" t="inlineStr">
        <is>
          <t>Other comprehensive income (loss)</t>
        </is>
      </c>
      <c r="B28" s="5" t="n">
        <v>1605</v>
      </c>
      <c r="C28" s="5" t="n">
        <v>1605</v>
      </c>
      <c r="F28" s="5" t="n">
        <v>1605</v>
      </c>
    </row>
    <row r="29">
      <c r="A29" s="4" t="inlineStr">
        <is>
          <t>Restricted stock issuance (in shares)</t>
        </is>
      </c>
      <c r="D29" s="5" t="n">
        <v>134021</v>
      </c>
    </row>
    <row r="30">
      <c r="A30" s="4" t="inlineStr">
        <is>
          <t>Restricted stock issuance</t>
        </is>
      </c>
      <c r="B30" s="5" t="n">
        <v>0</v>
      </c>
      <c r="D30" s="6" t="n">
        <v>67</v>
      </c>
      <c r="E30" s="5" t="n">
        <v>-67</v>
      </c>
    </row>
    <row r="31">
      <c r="A31" s="4" t="inlineStr">
        <is>
          <t>Stock compensation</t>
        </is>
      </c>
      <c r="B31" s="5" t="n">
        <v>3492</v>
      </c>
      <c r="C31" s="5" t="n">
        <v>3492</v>
      </c>
      <c r="E31" s="5" t="n">
        <v>3492</v>
      </c>
    </row>
    <row r="32">
      <c r="A32" s="4" t="inlineStr">
        <is>
          <t>Shares withheld for taxes and tax benefit of vested shares (in shares)</t>
        </is>
      </c>
      <c r="D32" s="5" t="n">
        <v>-58658</v>
      </c>
    </row>
    <row r="33">
      <c r="A33" s="4" t="inlineStr">
        <is>
          <t>Shares withheld for taxes and tax benefit of vested shares</t>
        </is>
      </c>
      <c r="B33" s="5" t="n">
        <v>-966</v>
      </c>
      <c r="C33" s="5" t="n">
        <v>-966</v>
      </c>
      <c r="D33" s="6" t="n">
        <v>-29</v>
      </c>
      <c r="E33" s="5" t="n">
        <v>-937</v>
      </c>
    </row>
    <row r="34">
      <c r="A34" s="4" t="inlineStr">
        <is>
          <t>Ending balance (in shares) at Sep. 30, 2021</t>
        </is>
      </c>
      <c r="D34" s="5" t="n">
        <v>26352193</v>
      </c>
    </row>
    <row r="35">
      <c r="A35" s="4" t="inlineStr">
        <is>
          <t>Ending balance, value at Sep. 30, 2021</t>
        </is>
      </c>
      <c r="B35" s="5" t="n">
        <v>451449</v>
      </c>
      <c r="C35" s="5" t="n">
        <v>436080</v>
      </c>
      <c r="D35" s="6" t="n">
        <v>13175</v>
      </c>
      <c r="E35" s="5" t="n">
        <v>344547</v>
      </c>
      <c r="F35" s="5" t="n">
        <v>-8115</v>
      </c>
      <c r="G35" s="5" t="n">
        <v>86473</v>
      </c>
      <c r="H35" s="5" t="n">
        <v>15369</v>
      </c>
    </row>
    <row r="36">
      <c r="A36" s="4" t="inlineStr">
        <is>
          <t>Beginning balance (in shares) at Jun. 30, 2021</t>
        </is>
      </c>
      <c r="D36" s="5" t="n">
        <v>26343864</v>
      </c>
    </row>
    <row r="37">
      <c r="A37" s="4" t="inlineStr">
        <is>
          <t>Beginning balance, value at Jun. 30, 2021</t>
        </is>
      </c>
      <c r="B37" s="5" t="n">
        <v>449758</v>
      </c>
      <c r="C37" s="5" t="n">
        <v>434396</v>
      </c>
      <c r="D37" s="6" t="n">
        <v>13171</v>
      </c>
      <c r="E37" s="5" t="n">
        <v>343415</v>
      </c>
      <c r="F37" s="5" t="n">
        <v>-8444</v>
      </c>
      <c r="G37" s="5" t="n">
        <v>86254</v>
      </c>
      <c r="H37" s="5" t="n">
        <v>15362</v>
      </c>
    </row>
    <row r="38">
      <c r="A38" s="3" t="inlineStr">
        <is>
          <t>Increase (Decrease) in Stockholders' Equity [Roll Forward]</t>
        </is>
      </c>
    </row>
    <row r="39">
      <c r="A39" s="4" t="inlineStr">
        <is>
          <t>Net income</t>
        </is>
      </c>
      <c r="B39" s="5" t="n">
        <v>226</v>
      </c>
      <c r="C39" s="5" t="n">
        <v>219</v>
      </c>
      <c r="G39" s="5" t="n">
        <v>219</v>
      </c>
      <c r="H39" s="5" t="n">
        <v>7</v>
      </c>
    </row>
    <row r="40">
      <c r="A40" s="4" t="inlineStr">
        <is>
          <t>Other comprehensive income (loss)</t>
        </is>
      </c>
      <c r="B40" s="5" t="n">
        <v>329</v>
      </c>
      <c r="C40" s="5" t="n">
        <v>329</v>
      </c>
      <c r="F40" s="5" t="n">
        <v>329</v>
      </c>
    </row>
    <row r="41">
      <c r="A41" s="4" t="inlineStr">
        <is>
          <t>Restricted stock issuance (in shares)</t>
        </is>
      </c>
      <c r="D41" s="5" t="n">
        <v>8329</v>
      </c>
    </row>
    <row r="42">
      <c r="A42" s="4" t="inlineStr">
        <is>
          <t>Restricted stock issuance</t>
        </is>
      </c>
      <c r="B42" s="5" t="n">
        <v>0</v>
      </c>
      <c r="D42" s="6" t="n">
        <v>4</v>
      </c>
      <c r="E42" s="5" t="n">
        <v>-4</v>
      </c>
    </row>
    <row r="43">
      <c r="A43" s="4" t="inlineStr">
        <is>
          <t>Stock compensation</t>
        </is>
      </c>
      <c r="B43" s="5" t="n">
        <v>1136</v>
      </c>
      <c r="C43" s="5" t="n">
        <v>1136</v>
      </c>
      <c r="E43" s="5" t="n">
        <v>1136</v>
      </c>
    </row>
    <row r="44">
      <c r="A44" s="4" t="inlineStr">
        <is>
          <t>Ending balance (in shares) at Sep. 30, 2021</t>
        </is>
      </c>
      <c r="D44" s="5" t="n">
        <v>26352193</v>
      </c>
    </row>
    <row r="45">
      <c r="A45" s="4" t="inlineStr">
        <is>
          <t>Ending balance, value at Sep. 30, 2021</t>
        </is>
      </c>
      <c r="B45" s="6" t="n">
        <v>451449</v>
      </c>
      <c r="C45" s="6" t="n">
        <v>436080</v>
      </c>
      <c r="D45" s="6" t="n">
        <v>13175</v>
      </c>
      <c r="E45" s="6" t="n">
        <v>344547</v>
      </c>
      <c r="F45" s="6" t="n">
        <v>-8115</v>
      </c>
      <c r="G45" s="6" t="n">
        <v>86473</v>
      </c>
      <c r="H45" s="6" t="n">
        <v>15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summarized information of Tejon Ranch Co. and its subsidiaries (the Company or Tejon), provided pursuant to Part I, Item 1 of Form 10-Q, is unaudited and reflects all adjustments which are, in the opinion of the Company’s management, necessary for a fair statement of the results for the interim period. All such adjustments are of a normal recurring nature. The Company has evaluated subsequent events through the date of issuance of its consolidated financial statements. The periods ended September 30, 2021 and December 31, 2020 include the consolidation of Centennial Founders, LLC’s statement of operations within the resort/residential real estate development segment and statements of cash flows. The Company’s September 30, 2021 and December 31, 2020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able segments are presented in its Consolidated Statements of Operations. The Company’s reportable segments follow the same accounting policies used for the Company’s consolidated financial statements. The Company uses segment profit or loss and equity in earnings of unconsolidated joint ventures as the primary measures of profitability to evaluate operating performance and to allocate capital resources. The results of the period reported herein are not indicative of the results to be expected for the full year due to the seasonal nature of the Company’s agricultural activities, water activities, timing of real estate sales and leasing activities. The coronavirus, COVID-19, has also brought additional uncertainty previously unseen. We continued to experience negative impacts during the first quarter of 2021, with signs of improvements during the second quarter as restrictions in California were lifted in mid-June 2021. The Company’s retail and hospitality businesses in the commercial/industrial real estate development segments fully reopened and operated without restrictions during the second and third quarters. The Company’s farming segment remained open, subject to applicable safety precautions, as that industry has been deemed essential throughout the pandemic. Historically, the Company’s largest percentages of farming revenues are recognized during the third and fourth quarters of the fiscal year. Please refer to Management’s Discussion and Analysis of Financial Condition and Results of Operations for further discussion. For further information and a summary of significant accounting policies, refer to the Consolidated Financial Statements and notes thereto included in the Company’s Annual Report on Form 10-K for the year ended December 31, 2020. Restricted Cash Restricted cash is included in Prepaid expenses and other current assets within the Consolidated Balance Sheets and primarily relate to funds held in escrow. The Company had $803,000 of restricted cash as of September 30, 2021. Recent Accounting Pronouncements Lease Concessions Related to COVID-19 Pandemic In April 2020, the Financial Accounting Standards Board, or FASB, issued a Staff Question-and-Answer, or Q&amp;A, intended to reduce the operational challenges and complexity of accounting for leases at a time when many businesses have been ordered to close or have seen revenue drop due to the effects of the COVID-19 pandemic. The FASB determined that it would be appropriate for entities to make accounting policy elections over lease concessions resulting directly from COVID-19. Rather than analyzing each lease contract individually, entities can elect to account for lease concessions “as though the enforceable rights and obligations for those concessions existed, regardless of whether those enforceable rights and obligations for the concessions explicitly exist in the contract.” Accordingly, entities that choose to apply the relief provided by the FASB can either (1) apply the modification framework for these concessions in accordance with ASC Topic 840 or ASC Topic 842 as applicable or (2) account for the concessions as if they were made under the enforceable rights included in the original agreement and are thus outside of the modification framework. In making this election, an entity would not need to perform a lease-by-lease analysis to evaluate the enforceable rights and may instead simply treat the change as if the enforceable rights were included or excluded in the original agreement. The election not to apply lease modification accounting is only available when total cash flows resulting from the modified contract are “substantially the same or less” than the cash flows in the original contract. The Company elected to account for lease concessions outside of the modification framework as allowed by the FASB Q&amp;A. The COVID-19 pandemic resulted in tenant requests for rent relief, with a majority of the requests occurring in the second quarter of 2020. In 2020, the Company reached agreements with all commercial tenants that requested rent deferrals. Based on the terms of the agreements reached with the Company's tenants, all deferred rent is expected to be fully repaid by the end of 2021. The Company will account for the rent receivables as if no changes to the lease were made, and the rent receivable for the deferral period will stay on the Company's Consolidated Balance Sheet until the rent is collected over the passage of time. Please refer to the Results of Operations by Segment in Item 2, "Management's Discussion and Analysis of Financial Condition and Results of Operations" for discussion of the rent deferrals. Reference Rate Reform In March 2020, the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ASC Topic 470, Debt, to be accounted for by prospectively adjusting the effective interest rate when a contract is modified because of reference rate reform. It also provides exceptions to the guidance in ASC Topic 815 related to changes to critical terms of a hedging relationship: the change in reference rate will not result in de-designation of a hedging relationship if certain criteria are met. This guidance is effective for all entities as of March 12, 2020 through December 31, 2022. This pronouncement has not had, and is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1:13Z</dcterms:created>
  <dcterms:modified xmlns:dcterms="http://purl.org/dc/terms/" xmlns:xsi="http://www.w3.org/2001/XMLSchema-instance" xsi:type="dcterms:W3CDTF">2021-11-04T20:11:13Z</dcterms:modified>
</cp:coreProperties>
</file>